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Basi"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sheetId="10" state="visible" r:id="rId10"/>
    <sheet xmlns:r="http://schemas.openxmlformats.org/officeDocument/2006/relationships" name="Senior Secured Convertible Note"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ncentration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Leases (Tables)" sheetId="18" state="visible" r:id="rId18"/>
    <sheet xmlns:r="http://schemas.openxmlformats.org/officeDocument/2006/relationships" name="Organization, Business and B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Summary of Significant Accoun_9"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2" sheetId="28" state="visible" r:id="rId28"/>
    <sheet xmlns:r="http://schemas.openxmlformats.org/officeDocument/2006/relationships" name="Stockholders' Equity (Details 3" sheetId="29" state="visible" r:id="rId29"/>
    <sheet xmlns:r="http://schemas.openxmlformats.org/officeDocument/2006/relationships" name="Stockholders' Equity (Details 4" sheetId="30" state="visible" r:id="rId30"/>
    <sheet xmlns:r="http://schemas.openxmlformats.org/officeDocument/2006/relationships" name="Stockholders' Equity (Details T" sheetId="31" state="visible" r:id="rId31"/>
    <sheet xmlns:r="http://schemas.openxmlformats.org/officeDocument/2006/relationships" name="Related Party (Details)" sheetId="32" state="visible" r:id="rId32"/>
    <sheet xmlns:r="http://schemas.openxmlformats.org/officeDocument/2006/relationships" name="Senior Secured Convertible No_2" sheetId="33" state="visible" r:id="rId33"/>
    <sheet xmlns:r="http://schemas.openxmlformats.org/officeDocument/2006/relationships" name="Commitments and Contingencies (" sheetId="34" state="visible" r:id="rId34"/>
    <sheet xmlns:r="http://schemas.openxmlformats.org/officeDocument/2006/relationships" name="Leases (Details)" sheetId="35" state="visible" r:id="rId35"/>
    <sheet xmlns:r="http://schemas.openxmlformats.org/officeDocument/2006/relationships" name="Leases (Details Textual)" sheetId="36" state="visible" r:id="rId36"/>
    <sheet xmlns:r="http://schemas.openxmlformats.org/officeDocument/2006/relationships" name="Concentrations (Details)" sheetId="37" state="visible" r:id="rId37"/>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9</t>
  </si>
  <si>
    <t>Nov. 12, 2019</t>
  </si>
  <si>
    <t>Document and Entity Information [Abstract]</t>
  </si>
  <si>
    <t>Entity Registrant Name</t>
  </si>
  <si>
    <t>CorMedix Inc.</t>
  </si>
  <si>
    <t>Entity Central Index Key</t>
  </si>
  <si>
    <t>0001410098</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File Number</t>
  </si>
  <si>
    <t>001-34673</t>
  </si>
  <si>
    <t>Entity Interactive Data Current</t>
  </si>
  <si>
    <t>Entity Incorporation State Country Code</t>
  </si>
  <si>
    <t>DE</t>
  </si>
  <si>
    <t>Entity Common Stock, Shares Outstanding</t>
  </si>
  <si>
    <t>Condensed Consolidated Balance Sheets (Unaudited) - USD ($)</t>
  </si>
  <si>
    <t>Dec. 31, 2018</t>
  </si>
  <si>
    <t>Current assets</t>
  </si>
  <si>
    <t>Cash and cash equivalents</t>
  </si>
  <si>
    <t>Restricted cash</t>
  </si>
  <si>
    <t>Short-term investments</t>
  </si>
  <si>
    <t xml:space="preserve"> </t>
  </si>
  <si>
    <t>Trade receivables</t>
  </si>
  <si>
    <t>Inventories, net</t>
  </si>
  <si>
    <t>Prepaid research and development expenses</t>
  </si>
  <si>
    <t>Other prepaid expenses and current assets</t>
  </si>
  <si>
    <t>Total current assets</t>
  </si>
  <si>
    <t>Property and equipment, net</t>
  </si>
  <si>
    <t>TOTAL ASSETS</t>
  </si>
  <si>
    <t>Current liabilities</t>
  </si>
  <si>
    <t>Accounts payable</t>
  </si>
  <si>
    <t>Accrued expenses</t>
  </si>
  <si>
    <t>Deferred revenue</t>
  </si>
  <si>
    <t>Total current liabilities</t>
  </si>
  <si>
    <t>Operating lease liabilities, net of current portion</t>
  </si>
  <si>
    <t>Convertible note, related party, net</t>
  </si>
  <si>
    <t>TOTAL LIABILITIES</t>
  </si>
  <si>
    <t>COMMITMENTS AND CONTINGENCIES</t>
  </si>
  <si>
    <t>STOCKHOLDERS' EQUITY</t>
  </si>
  <si>
    <t>Preferred stock - $0.001 par value: 2,000,000 shares authorized; 243,623 and 419,585 shares issued and outstanding at September 30, 2019 and December 31, 2018, respectively</t>
  </si>
  <si>
    <t>Common stock - $0.001 par value: 160,000,000 shares authorized; 25,650,429 and 21,775,173 shares issued and outstanding at September 30, 2019 and December 31, 2018, respectively</t>
  </si>
  <si>
    <t>Accumulated other comprehensive income</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8</t>
  </si>
  <si>
    <t>Revenue:</t>
  </si>
  <si>
    <t>Net sales</t>
  </si>
  <si>
    <t>Cost of sales</t>
  </si>
  <si>
    <t>Gross profit (loss)</t>
  </si>
  <si>
    <t>Operating Expenses:</t>
  </si>
  <si>
    <t>Research and development</t>
  </si>
  <si>
    <t>Selling, general and administrative</t>
  </si>
  <si>
    <t>Total Operating Expenses</t>
  </si>
  <si>
    <t>Loss From Operations</t>
  </si>
  <si>
    <t>Other Income (Expense):</t>
  </si>
  <si>
    <t>Interest income</t>
  </si>
  <si>
    <t>Foreign exchange transaction loss</t>
  </si>
  <si>
    <t>Interest expense, including amortization of debt discount</t>
  </si>
  <si>
    <t>Total Other Income (Expense)</t>
  </si>
  <si>
    <t>Loss before income taxes</t>
  </si>
  <si>
    <t>Tax benefit</t>
  </si>
  <si>
    <t>Net Loss</t>
  </si>
  <si>
    <t>Other Comprehensive Income (Loss):</t>
  </si>
  <si>
    <t>Unrealized (loss) gain from investments</t>
  </si>
  <si>
    <t>Foreign currency translation gain (loss)</t>
  </si>
  <si>
    <t>Total Other Comprehensive Income (Loss)</t>
  </si>
  <si>
    <t>Comprehensive Loss</t>
  </si>
  <si>
    <t>Deemed dividend as a result of warrant modification</t>
  </si>
  <si>
    <t>Deemed dividend as a result of exchange of convertible note and Series C-2, D and F preferred stock, related party</t>
  </si>
  <si>
    <t>Net Loss Attributable to Common Shareholders</t>
  </si>
  <si>
    <t>Net Loss Per Common Share - Basic and Diluted</t>
  </si>
  <si>
    <t>Weighted Average Common Shares Outstanding - Basic and Diluted</t>
  </si>
  <si>
    <t>Condensed Consolidated Statements of Changes in Stockholders' Equity (Unaudited) - USD ($)</t>
  </si>
  <si>
    <t>Common Stock</t>
  </si>
  <si>
    <t>Preferred Stock - Series C-3, Series E and Series G</t>
  </si>
  <si>
    <t>Accumulated Other Comprehensive Income (Loss)</t>
  </si>
  <si>
    <t>Additional Paid-In Capital</t>
  </si>
  <si>
    <t>Accumulated Deficit</t>
  </si>
  <si>
    <t>Total</t>
  </si>
  <si>
    <t>Balance at Dec. 31, 2017</t>
  </si>
  <si>
    <t>Balance ,Shares at Dec. 31, 2017</t>
  </si>
  <si>
    <t>Stock issued in connection with ATM sale of common stock, net</t>
  </si>
  <si>
    <t>Stock issued in connection with ATM sale of common stock, net, Shares</t>
  </si>
  <si>
    <t>Issuance of vested restricted stock</t>
  </si>
  <si>
    <t>Issuance of vested restricted stock, Shares</t>
  </si>
  <si>
    <t>Stock issued for payment of deferred fees</t>
  </si>
  <si>
    <t>Stock issued for payment of deferred fees, Shares</t>
  </si>
  <si>
    <t>Stock-based compensation</t>
  </si>
  <si>
    <t>Cumulative effect of adoption of ASC 606</t>
  </si>
  <si>
    <t>Other comprehensive loss</t>
  </si>
  <si>
    <t>Net loss</t>
  </si>
  <si>
    <t>Balance at Sep. 30, 2018</t>
  </si>
  <si>
    <t>Balance, Shares at Sep. 30, 2018</t>
  </si>
  <si>
    <t>Balance at Jun. 30, 2018</t>
  </si>
  <si>
    <t>Balance ,Shares at Jun. 30, 2018</t>
  </si>
  <si>
    <t>Balance at Dec. 31, 2018</t>
  </si>
  <si>
    <t>Balance ,Shares at Dec. 31, 2018</t>
  </si>
  <si>
    <t>Stock issued in connection with warrants exercised</t>
  </si>
  <si>
    <t>Stock issued in connection with warrants exercised, shares</t>
  </si>
  <si>
    <t>Exchange of convertible note for Series G preferred Stock, related party</t>
  </si>
  <si>
    <t>Exchange of Series C-2, Series D and Series F preferred stock for Series G preferred stock, related party</t>
  </si>
  <si>
    <t>Exchange of Series C-2, Series D and Series F preferred stock for Series G preferred stock, related party, Shares</t>
  </si>
  <si>
    <t>Issuance of Series G preferred stock, related party</t>
  </si>
  <si>
    <t>Issuance of Series G preferred stock, related party, Shares</t>
  </si>
  <si>
    <t>Stock issued in connection with stock options exercised</t>
  </si>
  <si>
    <t>Stock issued in connection with stock options exercised, shares</t>
  </si>
  <si>
    <t>Conversion of Series C-3 non-voting preferred stock to common stock</t>
  </si>
  <si>
    <t>Conversion of Series C-3 non-voting preferred stock to common stock, shares</t>
  </si>
  <si>
    <t>Reversal of common stock issued as a result of reverse stock split rounding</t>
  </si>
  <si>
    <t>Reversal of common stock issued as a result of reverse stock split rounding, Shares</t>
  </si>
  <si>
    <t>Balance at Sep. 30, 2019</t>
  </si>
  <si>
    <t>Balance, Shares at Sep. 30, 2019</t>
  </si>
  <si>
    <t>Balance at Jun. 30, 2019</t>
  </si>
  <si>
    <t>Balance ,Shares at Jun. 30, 2019</t>
  </si>
  <si>
    <t>Condensed Consolidated Statements of Cash Flows (Unaudited) - USD ($)</t>
  </si>
  <si>
    <t>CASH FLOWS FROM OPERATING ACTIVITIES:</t>
  </si>
  <si>
    <t>Adjustments to reconcile net loss to net cash used in operating activities:</t>
  </si>
  <si>
    <t>Amortization of debt discount</t>
  </si>
  <si>
    <t>Non-cash interest expense</t>
  </si>
  <si>
    <t>Depreciation</t>
  </si>
  <si>
    <t>Changes in operating assets and liabilities:</t>
  </si>
  <si>
    <t>Decrease (increase) in trade receivables</t>
  </si>
  <si>
    <t>Decrease in inventory</t>
  </si>
  <si>
    <t>Increase in prepaid expenses and other current assets</t>
  </si>
  <si>
    <t>(Decrease) increase in accounts payable</t>
  </si>
  <si>
    <t>(Decrease) increase in accrued expenses</t>
  </si>
  <si>
    <t>Decrease in deferred revenue</t>
  </si>
  <si>
    <t>Net cash (used in) operating activities</t>
  </si>
  <si>
    <t>CASH FLOWS FROM INVESTING ACTIVITIES:</t>
  </si>
  <si>
    <t>Purchase of short-term investments</t>
  </si>
  <si>
    <t>Maturity of short-term investments</t>
  </si>
  <si>
    <t>Purchase of equipment</t>
  </si>
  <si>
    <t>Net cash (used in) provided by investing activities</t>
  </si>
  <si>
    <t>CASH FLOWS FROM FINANCING ACTIVITIES:</t>
  </si>
  <si>
    <t>Proceeds from sale of common stock from at-the-market program</t>
  </si>
  <si>
    <t>Proceeds from exercise of warrants</t>
  </si>
  <si>
    <t>Proceeds from exchange agreement, related party</t>
  </si>
  <si>
    <t>Proceeds from exercise of stock options</t>
  </si>
  <si>
    <t>Net cash provided by financing activities</t>
  </si>
  <si>
    <t>Foreign exchange effect on cash</t>
  </si>
  <si>
    <t>NET INCREASE (DECREASE) IN CASH</t>
  </si>
  <si>
    <t>CASH, CASH EQUIVALENTS AND RESTRICTED CASH - BEGINNING OF PERIOD</t>
  </si>
  <si>
    <t>CASH, CASH EQUIVALENTS AND RESTRICTED CASH - END OF PERIOD</t>
  </si>
  <si>
    <t>Cash paid for interest</t>
  </si>
  <si>
    <t>Supplemental Disclosure of Non-Cash Financing Activities:</t>
  </si>
  <si>
    <t>Deemed dividend as a result of exchange of convertible note, Series C-2, Series D and Series F convertible preferred stock, related party</t>
  </si>
  <si>
    <t>Conversion of preferred stock to common stock</t>
  </si>
  <si>
    <t>Issuance of common stock for payment of deferred fees</t>
  </si>
  <si>
    <t>Right-of-use assets obtained in exchange for lease liability</t>
  </si>
  <si>
    <t>Issuance of common stock for vested restricted stock units</t>
  </si>
  <si>
    <t>Organization, Business and Basis of Presentation</t>
  </si>
  <si>
    <t>Organization, Consolidation and Presentation of Financial Statements [Abstract]</t>
  </si>
  <si>
    <t>Note
1 — Organization, Business and Basis of Presentation: Organization
and Business CorMedix
Inc. ("CorMedix" or the "Company"), a biopharmaceutical company focused on developing and commercializing
therapeutic products for the prevention and treatment of infectious and inflammatory diseases, was incorporated in the State of
Delaware on July 28, 2006. The Company's primary focus is to develop its lead product candidate, Neutrolin®, for potential
commercialization in the United States ("U.S.") and other key markets. Neutrolin is a novel anti-infective solution
(a formulation of taurolidine 1.35%, citrate 3.5%, and heparin 1000 u/ml) intended for the reduction and prevention of catheter-related
infections and thrombosis in patients requiring central venous catheters ("CVCs") in clinical settings such as dialysis,
critical/intensive care, and oncology. Infection and thrombosis represent key complications among dialysis, critical care/intensive
care and cancer patients with CVCs that can lead to treatment delays and increased costs to the healthcare system when they occur
due to hospitalizations, need for intra-venous ("IV") antibiotic treatment, long-term anticoagulation therapy, removal/replacement
of the CVC, related treatment costs and increased mortality. The Company believes Neutrolin addresses a significant unmet medical
need and represents a potential large market opportunity. The Company received CE Mark approval for Neutrolin
in 2013 and commercially launched Neutrolin in Germany for the prevention of catheter-related bloodstream infections and maintenance
of catheter patency in hemodialysis patients using a tunneled, cuffed central venous catheter for vascular access. The Company
formed a wholly-owned subsidiary, CorMedix Europe GmbH, to direct the Company's commercial activities in certain European
Union ("EU") and Middle Eastern countries. In December 2015, CorMedix
launched its first Phase 3 clinical trial in hemodialysis patients with CVCs in the U.S. The clinical trial, named Catheter Lock
Solution Investigational Trial ("LOCK-IT-100"), was a prospective, multicenter, randomized, double-blind, active control
trial that aimed to demonstrate the efficacy and safety of Neutrolin in preventing catheter-related bloodstream infections ("CRBSI"),
in subjects receiving hemodialysis therapy as treatment for end stage renal disease. The primary endpoint for the trial was time
to CRBSI. The trial evaluated whether Neutrolin was superior to the active control heparin by documenting the incidence of CRBSI
and the time until the occurrence of CRBSI. Secondary endpoints were catheter patency, which is defined as required use of tissue
plasminogen activating factor, or removal of the catheter for any reason. In July 2018, the Company announced that the independent
Data Safety Monitoring Board ("DSMB") had completed its review of the interim analysis of the data from LOCK-IT-100
and, because the pre-specified level of statistical significance was reached and efficacy had been demonstrated, the DSMB recommended
the study be terminated early. No safety concerns were reported by the DSMB. The Company has been in discussions with the
U.S. Food and Drug Administration ("FDA") on the appropriate next steps to support regulatory approval for Neutrolin.
Based on written feedback, FDA will review the data in LOCK-IT-100 as submitted in a New Drug Application ("NDA") to
determine whether a single study will provide adequate support for the safe and effective use of Neutrolin in hemodialysis patients
and the Company believes it is not required to conduct a second Phase 3 clinical trial prior to submission of the NDA. FDA has
agreed that the Neutrolin NDA is eligible for priority review and for submission under rolling review, and approval under the Limited
Population Pathway for Antibacterial and Antifungal Drugs "LPAD") can be requested. The Company also has had discussions with the
FDA on the chemistry, manufacturing and controls ("CMC") package that will be needed to support Neutrolin's
NDA. No further CMC meetings with the FDA are planned prior to the NDA submission. CorMedix
is evaluating opportunities for the possible expansion of taurolidine as a platform compound for use in wound closure, surgical
meshes, wound management and osteoarthritis, including visco-supplementation. The Company is also involved in a pre-clinical research
collaboration for the use of taurolidine in combination with certain anti-cancer drugs as a possible treatment for rare orphan
pediatric tumors. In February 2018, the FDA granted orphan drug designation to taurolidine for the treatment of neuroblastoma. Basis
of Presentation The
accompanying unaudited condensed consolidated financial statements have been prepared in accordance with accounting principles
generally accepted in the United States of America ("GAAP") for interim financial information and with the instructions
for Form 10-Q and Article 8 of Regulation S-X.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to fairly state the interim results. Interim operating results are not necessarily indicative of results that may be
expected for the full year ending December 31, 2019 or for any subsequent period. These unaudited condensed consolidated financial
statements should be read in conjunction with the audited financial statements and notes thereto of the Company which are included
in the Company's Annual Report on Form 10-K filed with the Securities and Exchange Commission ("SEC") on March
14, 2019. The accompanying condensed consolidated balance sheet as of December 31, 2018 has been derived from the audited financial
statements included in such Form 10-K. On
March 26, 2019, the Company effected a 1-for-5 reverse stock split of its issued and outstanding shares of common stock, par value
$0.001, per share ("Common Stock"), by combining, reclassifying and changing each authorized and outstanding five
shares of "old" common stock into one share of "new" common stock. No fractional shares were issued, and,
in lieu thereof, where applicable, one whole share was issued. To reflect the reverse stock split, reclassification, combination
and change, proportional adjustments were also made to the number of shares of the Company's common stock issuable upon
conversion of outstanding preferred shares and the convertible note payable, warrants and options and other equity awards. The
reverse stock split did not affect the par value per share of the Company's common stock (which remains at $0.001 per share)
or the total number of shares of common stock that are authorized to be issued pursuant to the Company's Amended and
Restated Certificate of Incorporation, as amended, which remains at 160 million shares. All issued and outstanding share and per
share amounts included in the accompanying condensed consolidated financial statements and in this report have been adjusted to
reflect the reverse stock split, reclassification, combination and change for all periods presented. On August 14, 2019, the
Company entered into an exchange agreement (the "Exchange Agreement") with Manchester Securities Corp. ("Manchester"),
a wholly owned subsidiary of Elliott Associates, L.P. (together with Manchester,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 3). This transaction closed on September 6, 2019. Recently
Adopted Accounting Pronouncements In
June 2018, the Financial Accounting Standards Board ("FASB") issued new guidance which expands the scope of the FASB's
Accounting Standards Codification ("ASC") 718, to include share-based payment transactions for acquiring goods and
services from nonemployees. Early adoption is permitted and the Company elected to adopt the guidance effective in the first quarter
of fiscal year 2019. This adoption on January 1, 2019 did not have a material impact on the Company's condensed consolidated
financial statements. In
July 2017, the FASB issued new guidance which changes the classification analysis of certain equity-linked financial instruments
(or embedded features) with down round features and recharacterizes the indefinite deferral of certain provisions within the guidance
for distinguishing liabilities from equity. Early adoption is permitted and the Company elected to adopt the guidance effective
in the first quarter of fiscal year 2019. This adoption on January 1, 2019 did not have a material impact on the Company's
condensed consolidated financial statements. In
February 2016, the FASB issued new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The Company adopted the standard on January 1, 2019
using the transition method provided by the FASB. Under this transition method, the Company applied the new requirements to only
those leases that exist as of January 1, 2019, rather than at the earliest comparative period presented in the financial statements.
Prior periods will be presented under existing lease guidance. Upon transition, the Company applied the package of practical expedients
permitted under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the Company recorded right-of-use assets and lease liabilities of approximately $5,000 and $3,000 respectively. Adoption
of the standard did not have a material impact on the Company's condensed consolidated statements of operations and comprehensive
loss or cash from or used in operating, investing or financing activities on its condensed consolidated statements of cash flows.</t>
  </si>
  <si>
    <t>Summary of Significant Accounting Policies</t>
  </si>
  <si>
    <t>Accounting Policies [Abstract]</t>
  </si>
  <si>
    <t>Note
2 — Summary of Significant Accounting Policies: Liquidity
and Uncertainties The financial statements have been prepared
in conformity with GAAP which contemplate continuation of the Company as a going concern. To date, the Company's commercial
operations have not generated sufficient revenues to enable profitability. As of September 30, 2019, the Company had an accumulated
deficit of $190.1 million, and incurred losses from operations of $5.3 million and $10.2 million for the three months ended September
30, 2019 and 2018, respectively, and $11.1 million and $29.0 million for the nine months ended September 30, 2019 and 2018, respectively.
The Company currently estimates that as of September 30, 2019 it has sufficient cash, cash equivalents and short-term investments
on hand to fund operations into the first quarter of 2021, including the submission of the NDA for Neutrolin and initial preparations
for commercial launch. The Company currently anticipates that FDA marketing approval for Neutrolin could be received in the second
half of 2020. In
April 2019, the Company received approximately $5.1 million, net of expenses, from the sale of a portion of its unused New Jersey
net operating losses ("NOL"). The NOL was sold through the State of New Jersey's Economic Development Authority
Technology Business Tax Certificate Transfer program, which allowed the Company to sell approximately $5.4 million of its total
$6.1 million in available NOL tax benefits. On September 6, 2019, the Company received gross
proceeds of approximately $2.0 million as a result of the Exchange Agreement with Elliott (see Note 3). On September 25, 2019, the Company received
net proceeds of approximately $4.9 million as a result of agreements it entered into with several holders (each a "Holder")
of several Series B Warrants ("Series B Warrants") that the Company had issued on May 3, 2017, and amended on September
20, 2019 (each, a "Letter Agreement"). Pursuant to each Letter Agreement, the Company agreed to reduce the exercise
price of each Holder's Series B Warrants from $5.25 to $4.00, provided that the Holder exercised its Series B Warrants for
cash at the time of entry into such Letter Agreement. Each Holder exercised its Series B Warrants in full and the Company issued
an aggregate of 1,224,263 shares of Common Stock to them. As a result of the modification of the exercise price of these warrants,
the Company recognized an incremental value of $369,500, which was recorded as a deemed dividend on the condensed consolidated
statement of operations and comprehensive loss (see Note 3). The
Company's continued operations will depend on its ability to raise additional capital through various potential sources,
such as equity and/or debt financings, strategic relationships, or out-licensing of its products, to commercially launch Neutrolin
upon NDA approval, and until profitability is achieved, if ever. Management can provide no assurances that such financing or strategic
relationships will be available on acceptable terms, or at all. At the financial reporting date, the Company has approximately
$4.6 million available under its current ATM program and $30.3 million available under its current shelf registration statement
for the issuance of equity, debt or equity-linked securities unrelated to the current ATM program.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densed consolidated financial statements include the accounts of the Company and CorMedix Europe GmbH, its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September 30, 2019 or December 31, 2018. The Company's marketable
securities are highly liquid and consist of U.S. government agency securities, high-grade corporate obligations and commercial
paper with original maturities of more than 90 days. As of September 30, 2019 and December 31, 2018, all of the Company's
investments had contractual maturities of less than one year. The following table summarizes the amortized cost, unrealized gains
and losses and the fair value at September 30, 2019 and December 31, 2018:
Amortized Cost Gross Unrealized Losses Gross Unrealized Gains Fair Value
September 30, 2019:
Money Market
Funds and Cash Equivalents $ 3,093,197 $ (78 ) $ - $ 3,093,119
U.S. Government Agency Securities 2,987,985 - 785 2,988,770
Corporate Securities 6,559,563 (301 ) 3,841 6,563,103
Commercial Paper 2,741,950 (76 ) 543 2,742,417
Subtotal 12,289,498 (377 ) 5,169 12,294,290
Total September 30, 2019 $ 15,382,695 $ (455 ) $ 5,169 $ 15,387,409
December 31, 2018:
Money Market Funds included
in Cash Equivalents $ 1,179,673 $ - $ - $ 1,179,673
Total December 31, 2018 $ 1,179,673 $ - $ - $ 1,179,673 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September 30, 2019 and December 31, 2018:
Carrying Value Level 1 Level 2 Level 3
September 30, 2019:
Money Market Funds and Cash Equivalents $ 3,093,119 $ 2,044,578 $ 1,048,541 $ -
U.S. Government Agency Securities 2,988,770 2,988,770 - -
Corporate Securities 6,563,103 - 6,563,103 -
Commercial Paper 2,742,417 - 2,742,417 -
Subtotal 12,294,290 2,988,770 9,305,520 $ -
Total September 30, 2019 $ 15,387,409 $ 5,033,348 $ 10,354,061 $ -
December 31, 2018:
Money Market Funds $ 1,179,673 $ 1,179,673 $ - $ -
Total December 31, 2018 $ 1,179,673 $ 1,179,673 $ - $ - 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 Restricted
Cash As of September 30, 2019 and December 31, 2018,
the Company has restricted cash in connection with the patent and utility model infringement and unfair competition proceedings
against TauroPharm (see Note 6). The Company was required by the District Courts of Mannheim and Cologne to provide security
deposits of an aggregate of approximately $170,000 to cover legal fees in the event TauroPharm is entitled to reimbursement of
these costs.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September 30, December 31,
Raw materials $ 6,893 $ 71,275
Work in process - 86,957
Finished goods 477,172 373,283
Inventory reserve (103,000 ) (103,000 )
Total $ 381,065 $ 428,515 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September 30, December 31,
Professional and consulting fees $ 360,814 $ 258,352
Accrued payroll and payroll taxes 1,055,454 1,102,143
Clinical trial related 1,703,825 3,408,032
Manufacturing development related 653,143 210,577
Product development - 49,200
Other 173,982 137,920
Total $ 3,947,218 $ 5,166,224 Revenue
Recognition The
Company recognizes revenue in accordance with ASC 606, " Revenue from Contracts with Customers." The
Company recognizes net sales upon shipment of product and upon meeting the five-step model prescribed by ASC 606 outlined above. Deferred
Revenue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Product registration in the Territory is contingent upon the marketing approval of Neutrolin in the U.S. The term of the Wonik
Agreement commenced on August 8, 2014 and will continue for three years after the first commercial sale of Neutrolin in the Territory.
The non-refundable up-front payment is being recognized as revenue on a straight-line basis over the contractual term of the Agreement.
The Company recognized $2,200 of revenue related to the Wonik Agreement for each of the three months ended September 30, 2019
and 2018 and $6,600 for the nine months ended September 30, 2019 and 2018, respectively. Deferred
revenue related to the Wonik Agreement at September 30, 2019 and December 31, 2018 amounted to approximately $4,400 and $11,000,
respectively. 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Nine Months Ended
2019 2018
(Number of Shares of
Series C-3 non-voting preferred stock 108,000 508,000
Series D non-voting preferred stock - 295,848
Series E non-voting preferred stock 391,953 391,952
Series F non-voting preferred stock - 2,469,136
Series G non-voting preferred stock 5,560,137 -
Restricted stock units 8,411 19,506
Shares issuable for payment of deferred board compensation 31,498 -
Shares underlying outstanding warrants 344,828 1,097,102
Shares underlying outstanding
stock options 1,435,110 3,717,478
Total potentially dilutive
shares 7,879,937 8,499,022 Stock-Based
Compensation Share-based
compensation cost for stock options granted to employees is measured at grant date, based on the estimated fair value of the award
using the Black-Scholes option pricing model for options with service or performance-based conditions and is recognized as expense
over the employee's requisite service period on a straight-line basis. The
Company accounts for stock options granted to non-employees on a fair value basis using the Black-Scholes option pricing model
in accordance with ASC No. 718, "Compensation-Stock Compensation"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si>
  <si>
    <t>Stockholders' Equity</t>
  </si>
  <si>
    <t>Stockholders Equity [Abstract]</t>
  </si>
  <si>
    <t>Note
3 — Stockholders' Equity: Common
Stock On
March 9, 2018, the Company entered into a new agreement (the "new ATM agreement") with B. Riley for the sale of up
to $14.7 million of the Company's common stock under the Company's ATM program, pursuant to a registration statement
filed on March 9, 2018 for an aggregate of $70.0 million of the Company's securities, which became effective on April 16,
2018. This new ATM agreement replaced a prior sales agreement with B. Riley that expired on April 16, 2018, under which the Company
could issue and sell up to an aggregate of $60.0 million of shares of its common stock. The ATM program amount was increased by
$25.0 million in November 2018. Under the ATM program, the Company may issue and sell common stock from time to time through B.
Riley acting as agent, subject to limitations imposed by the Company such as the number or dollar amount of shares registered
under the registration statement to which the offering relates and subject to B. Riley's acceptance. B. Riley is entitled
to a commission of up to 3% of the gross proceeds from the sale of shares of common stock sold under the ATM program. During
the nine months ended September 30, 2019, the Company sold 1,768,012 shares of common stock under the ATM program and realized
net proceeds of approximately $15.2 million, respectively. There were no ATM sales during the three months ended September 30,
2019. At
September 30, 2019, the Company has approximately $4.6 million available under its current ATM program and $30.3 million
available under its current shelf registration statement for the issuance of equity, debt or equity-linked securities unrelated
to the current ATM program.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September 30, 2019 As of December 31, 2018
Preferred Shares Outstanding Liquidation Preference Total Liquidation Preference Preferred Shares Outstanding Liquidation Preference Total Liquidation Preference
Series C-2 - - - 150,000 $ 10.00 $ 1,500,000
Series C-3 54,000 $ 10.00 $ 540,000 104,000 $ 10.00 $ 1,040,000
Series D - - - 73,962 $ 21.00 $ 1,553,202
Series E 89,623 $ 49.20 $ 4,409,452 89,623 $ 49.20 $ 4,409,452
Series F - - - 2,000 $ 1,000.00 $ 2,000,000
Series G 100,000 $ 187.36 $ 18,736,452 - - -
Total 243,623 $ 23,685,904 419,585 $ 10,502,654 On November 9, 2017, the Company
entered into a securities purchase agreement which, on November 16, 2017, resulted in the Company selling $2.0 million of its Series
F preferred stock ("Series F Stock") at $1,000 per share. Based on the terms of the Series F Stock, the conversion
price was initially set at $0.162. The conversion price of the Series F Stock was subject to anti-dilution adjustment for customary
recapitalization events such as stock splits, as well as full ratchet anti-dilution protection in the event that the Company did
not obtain the subordination of the Series C-3 preferred stock to that of the Series F Stock or obtain stockholder approval, if
required by NYSE American rules, of the issuance of common stock that exceeds NYSE American rules. All outstanding shares of Series
F Stock were cancelled in connection with the terms of the Exchange Agreement, as described below. On August 14, 2019, the Company entered into
the Exchange Agreement with Elliott,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with an aggregate liquidation
preference of $18,736,452, which are convertible into an aggregate of 5,560,138 shares of the Company's common stock at
a conversion price of $3.37 per share. Elliott retained the shares of the Company's common stock and Series E Preferred
Stock that it held at the time of the consummation of the Exchange Agreement. Other than with respect to conversion
price and liquidation preference, the Series G Preferred Stock has substantially the same terms as the Company's outstanding
Series E Preferred Stock, including the restrictive covenants contained therein as modified as set forth in the Exchange Agreement.
However, Elliott is prohibited from converting the Series G Preferred Stock into shares of the Company's common stock to
the extent that, as a result of such conversion, Elliott would own more than 4.99% of the total number of shares of the Company's
common stock then issued and outstanding. The shares of Series G Preferred Stock are entitled to vote on an as-converted basis
with respect to the number of shares of common stock into which they are convertible, based upon an assumed conversion price,
solely for the purpose of the voting rights, equal to $7.93, the closing price of the Company's common stock on August 14,
2019, and the Series E Preferred Stock was modified to provide for similar rights to vote on an as-converted basis. The Company
filed the Certificate of Designation of the Series G Preferred Stock and the Second Amended and Restated Certificate of Designation
of the Series E Preferred Stock with the Secretary of State of the State of Delaware on September 5, 2019. On September 6, 2019,
the Company closed this transaction and issued the Series G Preferred Stock. Pursuant to the terms of the
Exchange Agreement, the exchange of the Series C-2 Preferred Stock, Series D Preferred Stock, Series F Preferred Stock and the
10% senior secured convertible note was considered an extinguishment. As a result, the difference between the fair value allocated
to the Series G Preferred Stock and the carrying value of the Series C-2 Preferred Stock, Series D Preferred Stock, Series F Preferred
Stock and the 10% senior secured convertible note is being treated as a deemed dividend and is added to net loss to arrive at loss
available to common stockholders. The
Series G Preferred Stock was valued using the Black Scholes option pricing model. The Black-Scholes option pricing model was also
used to determine the fair value of the warrants and the Series C-2 Preferred Stock, Series D Preferred Stock and Series F Preferred
Stock. These fair values, along with the fair value of the 10% senior secured convertible note were utilized to allocate the fair
value of the Series G Preferred Stock based on relative fair values. ASC 820, Fair Value Measurements, states that the reporting
entity should use the valuation technique(s) appropriate for the measurement, considering the availability of data with which
to develop inputs that represent the assumptions that market participants would use when pricing the asset or liability.
Market participants price options based on expected volatility, not historical volatility. In estimating, the expected volatility
of the Company's common stock followed the guidance of ASC 820 and considered a number of factors - including the implied
volatility of the Company's listed warrant contracts. A
summary of the assumptions used in the Black Scholes pricing model are as follows:
Expected term, years 3.0
Volatility 93.3 %
Dividend yield 0.0 %
Risk-free interest rate 1.53 % As a result of the Exchange Agreement, the
Company recognized a deemed dividend of $26,733,098. The deemed dividend was comprised of (1) a beneficial conversion related
to the 10% secured senior convertible note recognized at extinguishment; (2) the difference between the allocated fair value of
the Series G Preferred Stock issued and the carrying values of the 10% secured senior convertible note, the Series C-2 Preferred
Stock, Series D Preferred Stock and Series F Preferred Stock; (3) the difference between the fair value of the exchanged warrants
before and after the Exchange Agreement; and (4) the difference between the fair value and the carrying value of Series E Preferred
Stock, less the fair value of the Series E warrants that were cancelled as part of the Exchange Agreement. During the nine months ended September 30, 2019,
the Company issued 100,000 shares of its common stock upon conversion of 50,000 shares of Series C-3 Non-Voting Preferred Stock. Stock
Options During
the nine months ended September 30, 2019, the Company granted ten-year qualified and non-qualified stock options covering an aggregate
of 493,300 shares of the Company's common stock under the 2013 Stock Incentive Plan. The weighted average exercise price
of these options is $7.65 per share. During
the nine months ended September 30, 2019, the Company issued an aggregate of 36,590 shares of its common stock upon exercise of
stock options, resulting in net proceeds of $118,000. During
the three and nine months ended September 30, 2019, total compensation expense for stock options issued to employees, directors,
officers and consultants was $593,000 and $1,909,000, respectively, and $339,000 and $1,026,000 for the three and nine months
ended September 30, 2018, respectively. As
of September 30, 2019, there was $2,770,000 in total unrecognized compensation expense related to stock options granted, which
expense will be recognized over an expected remaining weighted average period of 1.65 years. The
fair value of each stock option award estimated on the grant date is determined using the Black-Scholes option pricing model with
the following assumptions, for the nine months ended September 30, 2019:
Expected term, years 4.17 - 10
Volatility 102.8% - 104.22%
Dividend yield 0.0%
Risk-free interest rate 1.52% - 2.74%
Weighted average grant date fair value of options granted during the period $6.71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nine months ended September
30, 2019:
Shares Weighted Average Weighted Average Aggregate Intrinsic Value
Outstanding at beginning of period 1,011,267 $ 9.32 6.5 $ 983,353
Granted 493,300 $ 7.65 $ 82,824
Forfeited (32,690 ) $ 6.45 $ 41,137
Expired (177 ) $ 3.66 $ 530
Exercised (36,590 ) $ 3.21 $ 115,913
Outstanding at end of period 1,435,110 $ 8.97 7.1 $ 908,597
Exercisable at end of period 788,031 $ 9.16 5.8 $ 719,160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There were no stock options exercised during the nine months ended September 30, 2018. Restricted
Stock Units During
the nine months ended September 30, 2019, the Company granted an aggregate of 24,850 restricted stock units ("RSUs")
to its directors under its 2013 Stock Incentive Plan with a weighted average grant date fair value of $8.33 per share. The fair
value of each RSU was estimated to be the closing price of the Company's common stock on each date of grant. These RSUs
vest monthly over one year after grant date, subject to continued service on the board through the vesting date. During
the nine months ended September 30, 2019, the Company issued an aggregate of 19,425 shares of its common stock upon the vesting
of RSUs issued to the Company's board of directors. During
the three and nine months ended September 30, 2019, compensation expense recorded for the RSUs was $52,000 and $151,000, respectively,
and $21,000 and $65,000 for the three and nine months ended September 30, 2018, respectively. Unrecognized compensation expense
for these RSUs amounted to $57,000. The expected weighted average period for the expense to be recognized is 0.22 years. Warrants On September 25, 2019,
the Company entered into Letter Agreements with Holders of Series B Warrants. Pursuant to each Letter Agreement, the Company agreed
to reduce the exercise price of each Holder's Series B Warrants from $5.25 to $4.00, provided that the Holder exercised its
Warrant for cash at the time of entry into such Letter Agreement. Each Holder exercised its Series B Warrants in full and the Company
issued an aggregate of 1,224,263 shares of Common Stock to them. The Company received net proceeds of approximately $4,900,000.
As a result of the modification of the exercise price of these warrants, the Company recognized an incremental value of $369,500,
which was recorded as a deemed dividend on the condensed consolidated statement of operations and comprehensive loss for the three
and nine months ended September 30, 2019, using the Black-Scholes pricing model with the following assumptions:
Expected term 2.88 years
Volatility 111.5%
Dividend yield 0.0%
Risk-free interest rate 1.62% During the year ended
September 30, 2019, the expiration date of a warrant to purchase up to 100,000 shares of the Company's common stock was
extended from May 30, 2019 to August 16, 2019, then subsequently included in the Exchange Agreement transaction (see Note 4).
The warrant had an exercise price of $0.005. The incremental value of the warrant extended was immaterial. During
the nine months ended September 30, 2019, the Company issued an aggregate of 1,944,707 shares of its common stock upon exercise
of warrants, resulting in net proceeds of $8,658,000. As
of September 30, 2019, there were 344,828 outstanding warrants with a weighted average exercise price of $6.22 per share and a
weighted average remaining contractual life of 1.7 years.</t>
  </si>
  <si>
    <t>Related Party</t>
  </si>
  <si>
    <t>Related Party Transactions [Abstract]</t>
  </si>
  <si>
    <t>Note
4 — Related Party: In
May 2013, the Company issued a warrant to purchase up to 100,000 shares of the Company's common stock to Elliott. The warrant
had an expiration date of May 30, 2019. In May 2019, to allow the Company and Elliott time to discuss and possibly conclude the
Exchange Agreement, the Company extended the expiration date of the warrant to July 1, 2019, which was subsequently extended to
August 16, 2019. The warrant had an exercise price of $0.005. The incremental value of the warrant extended was immaterial. On August 14, 2019, the Company entered into
the Exchange Agreement with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 3).</t>
  </si>
  <si>
    <t>Senior Secured Convertible Note, Related Party</t>
  </si>
  <si>
    <t>Debt Disclosure [Abstract]</t>
  </si>
  <si>
    <t>Note
5 — Senior Secured Convertible Note, Related Party: On December 31, 2018, the Company entered into
a securities purchase agreement with Elliott for the purchase and sale of a senior secured convertible note in the aggregate principal
amount of $7.5 million and a warrant to purchase up to an aggregate of 90,000 shares of the Company's common stock, for
gross proceeds of $7.5 million. The senior secured convertible note and warrant to purchase up to an aggregate of 90,000 shares
of the Company's common stock were cancelled in connection with the terms of the Exchange Agreement. The note was a senior obligation, secured
by all of the Company's assets. The note bore interest at a rate of 10.0% per annum, compounded quarterly. Interest was first
payable on January 2, 2019, and on the first trading day of each month thereafter, until its cancellation. The note was to mature
on December 30, 2021. Any accrued but unpaid interest for the applicable interest period was added to the principal outstanding
under the notes. The note had a conversion price of $7.50 per share. The conversion price was subject to appropriate adjustment
in the event of stock dividends and distributions, stock splits, stock combinations, or reclassifications affecting the Company's
common stock. The noteholder was able to convert its outstanding note principal amount, and any accrued and unpaid interest,
at any time into shares of common stock at the conversion rate. Additionally, the note would automatically convert into shares
of common stock if, prior to the maturity date, the average closing sale price of the Company's common stock for any 20 trading
days during any consecutive 30 trading days equals or exceeds 150% of the conversion price. The Company held the right to pay any
accrued interest in cash for any calendar month during which the average closing sale price of its common stock averaged at least
150% of the conversion price of the notes. On or after July 1, 2020, the Company was able to prepay any principal amount outstanding
on the notes in amounts of $2,000,000 (or in full, if less than $2,000,000), provided that if the prepayment occurs between July
2, 2020 and March 30, 2021, the prepayment amount will equal 110% of the principal amount being repaid and if the prepayment occurs
after March 31, 2021, the prepayment amount would have equaled 105% of the principal amount being repaid. For three and nine months
ended September 30, 2019, approximately $82,000 and $462,000, respectively, was accrued and recognized as interest expense on the
condensed consolidated statement of operations and comprehensive loss. The senior secured convertible note, including accrued
interest, was exchanged as a result of the Exchange Agreement. The
warrant was immediately exercisable, had an exercise price of $7.50 per share, subject to adjustment in the event of stock dividends
and distributions, stock splits, stock combinations, or reclassifications affecting our common stock, and had a term of five years.
The closing of the note and warrant sale and purchase occurred simultaneously with entry into the securities purchase agreement.
No placement agent or underwriter was involved in the offering. On the same date, and in connection with
the sale of the note and warrant, 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which was subsequently extended to August 13, 2019 (the "May 30, 2019
Warrants"), (see Note 4); and warrants issued in October 2013 to purchase up to an aggregate of 150,000 shares of the
Company's common stock with a pre-amendment exercise price of $4.50 per share and an expiration date of October 22,
2019 (the "October 22, 2019 Warrants"). These warrants were subsequently cancelled in connection with the
Exchange Agreement. Also in conjunction with the December 2018
securities purchase agreement, the Company and Elliott and certain of its affiliates that hold shares of various series of the
Company's preferred stock and warrants to purchase shares of the Company's common stock agreed to waive any rights
of conversion or exercise for all of the shares of its Series C-2, D, E and F preferred stock and shares issuable upon the exercise
of certain warrants (collectively with the shares of Series C-2, D, E, and F preferred stock, the "Elliott Derivative Securities"),
until the earliest to occur of (i) the effective date on which the Company's Certificate of Incorporation is amended
to increase the number of authorized shares of common stock, (ii) the effective date on which the Company effects a reverse stock
split of its common stock, (iii) one business day immediately prior to the consummation of a fundamental transaction (as defined
in the instruments governing the applicable Elliott Derivative Securities), and (iv) April 30, 2019. The 1-for-5 reverse
stock split that was effective on March 26, 2019 satisfied this condition, however, with the exception of the Series E preferred
stock, the Elliot Derivative Securities were cancelled in connection with the Exchange Agreement. The
Company was required to have a majority of the Series C-2, Series D, Series E and Series F non-voting preferred stock consent
to any indebtedness other than trade payables incurred in the ordinary course of business consistent with past practice, and letters
of credit incurred in an aggregate amount of $3.0 million at any point in time. At the time of the securities purchase agreement,
Elliott was the holder of all of the shares of the Series C-2, Series D, Series E and Series F non-voting preferred stock
and implicitly consented to the convertible note financing. Elliott is currently the holder of all of the shares of the Series
E and Series G preferred stock. The
$7.5 million in gross proceeds, along with the legal fees of approximately $109,000, were allocated between the senior secured
convertible note and warrants based on their relative fair values. The portion of the proceeds allocated to the warrants of approximately
$396,000, net of allocated fees of approximately $6,000, was accounted for as additional paid-in capital. The remainder of the
proceeds of approximately $7.0 million, net of allocated fees of approximately $103,000 was allocated to the senior convertible
note, with the fair value of the warrants resulting in a debt discount. In addition, the incremental cost of approximately $710,000
associated with the warrant modification was recorded as a debt discount. An additional debt discount of approximately $143,000
was recorded as a beneficial conversion feature as the stock price was greater than the effective conversion price (after allocation
of the total proceeds) on the measurement date. The debt discount was being amortized to
interest expense using the effective interest method in accordance with ASC 835 over the term of the agreement. For the three and
nine months ended September 30, 2019, approximately $84,000 and $313,000, respectively, was recognized as amortization of debt
discount and is included in interest expense on the condensed consolidated statement of operations and comprehensive loss. The Company used a hybrid valuation model to
determine the fair value of the senior secured convertible note. The hybrid model incorporated both a present value analysis
and the use of the Black Scholes option pricing model to reflect the senior secured convertible note's conversion feature.
The Black-Scholes option pricing model was also used to determine the fair value of the warrants in order to allocate the gross
proceeds based on relative fair values (see Note 1). ASC 820, "Fair Value Measurements," As part of the Exchange Agreement, the
senior secured convertible note, along with certain warrants and the Series C-2, Series D and Series F Preferred Stock, and
the payment of $2,000,000, was exchanged for 100,000 shares of Series G Preferred Stock. As a result of this transaction, the
Company recognized a deemed dividend of $26,733,098 on its condensed consolidated statement of operations and comprehensive
loss for the three and nine months ended September 30, 2019 (see Note 3).</t>
  </si>
  <si>
    <t>Commitments and Contingencies</t>
  </si>
  <si>
    <t>Commitments and Contingencies Disclosure [Abstract]</t>
  </si>
  <si>
    <t>Note
6 — Commitments and Contingencies: Contingency
Matters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 TM T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by the EPO of the validity and
possible infringement of the Prosl European Patent. The Company filed an appeal against the ruling on September 7, 2016. An oral
hearing was held on September 17, 2019 in which the German Federal Patent affirmed the first instance decision that the Utility
Model was invalid. The decision has only a declaratory effect, as the Utility Model had expired in November 2015. Furthermore,
it has no bearing on the ongoing consideration by the EPO of the validity and possible infringement of the Prosl European Patent. In
October 2016, TauroPharm submitted a further writ to the EPO requesting a date for the hearing and bringing forward further arguments,
in particular in view of the June 2016 decision of the German PTO on the invalidity of the utility model, which we have appealed.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after the written opinion was issued
by the Opposition Division in September 2018, has appealed the decision. The Company continues to believe that the Prosl European
Patent is indeed novel and that its validity should be maintained. There can be no assurance that the Company will prevail in
this matter with either the German PTO or the EPO. In addition, the ongoing Unfair Competition litigation brought by the Company
against TauroPharm is not affected and will continue.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of an aggregate of approximately
$170,000, to cover legal fees in the event TauroPharm is entitled to reimbursement of these costs. The Company recorded the
deposits as restricted cash on the condensed consolidated balance sheets. Commitments Clinical
and Regulatory In
December 2015, the Company entered into a Master Service Agreement and Work Orders (the "Master Service Agreement")
with a clinical research organization ("CRO") to help the Company conduct its LOCK-IT-100 Phase 3 multicenter, double-blind,
randomized active control study to demonstrate the safety and effectiveness of Neutrolin in preventing catheter-related bloodstream
infections and blood clotting in subjects receiving hemodialysis therapy as treatment for end stage renal disease. During
2018, the Company contested a substantial amount of the unpaid clinical trial expense accrued during 2018 due to the unexpected
delay and additional costs the Company incurred in preparing for the interim analysis of the LOCK-IT-100 study. Negotiations with
the CRO concluded in November 2018 with the signing of a confidential settlement agreement. In parallel with the settlement agreement,
a new work order under the Master Service Agreement was executed specifying certain services the CRO will continue to provide
to the Company related to the closeout of the study. The budgeted amount of the new work order is approximately $1.4 million,
of which $1.4 million was incurred through September 30, 2019. Through
September 30, 2019, approximately $29.2 million of clinical trial expense has been recorded in connection with the Master Service
Agreement and new work orders, of which approximately $27.4 million has been paid. During the three and nine months ended September
30, 2019, the Company recognized $61,000 and $763,000, respectively, in research and development expense related to the Master
Service Agreement and $5,783,000 and $14,822,000 during the three and nine months ended September 30, 2018. At September 30, 2019,
the Company had accrued approximately $1,704,000 in accounts payable and accrued expenses related to the settlement agreement
and the new work order.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September 30, 2019 and 2018 is 21,832 shares of common stock. The maximum aggregate amount of cash payments due upon
achievement of milestones is $3,000,000 with the balance of $2,500,000 for the quarters ended September 30, 2019 and 2018. Events
that trigger milestone payments include but are not limited to the reaching of various stages of regulatory approval and achieving
certain worldwide net sales amounts. There were no milestones achieved during the nine months ended September 30, 2019 and 2018. The
NDP License Agreement may be terminated by the Company on a country-by-country basis upon 60 days prior written notice. If the
NDP License Agreement is terminated by either party, the Company's rights to the NDP Technology will revert back to NDP. Employment
Agreements Phoebe
Mounts On
March 19, 2019, the Company entered into an employment agreement with Phoebe Mounts, pursuant to which Dr. Mounts became the Company's
Executive Vice President and General Counsel on May 1, 2019. Unless renewed pursuant to the terms thereof, the agreement will
expire on March 18, 2022. After the initial three-year term of the employment agreement, the agreement will automatically renew
for additional successive one-year periods, unless either party notifies the other in writing at least 90 days before the expiration
of the then current term that the agreement will not be renewed. In connection with Dr. Mounts' employment, the Company
granted her stock options to purchase 70,000 shares of common stock, 42,000 of which vest in four equal installments over four
years on the first four anniversaries of the start date, subject to Dr. Mounts' three-year employment with the Company and
28,000 of which vest upon the achievement of designated milestones. If
the Company terminates Dr. Mounts' employment other than for Cause (as defined in the agreement), death or disability, and
other than by notice of nonrenewal, or if she resigns for Good Reason (as defined in the agreement), Dr. Mounts will receive her
base salary and benefits for a period of nine months following the effective date of the termination of her employment, and all
unvested stock options held by her will be accelerated and deemed to have vested as of the termination date, provided that any
milestone option whose vesting requirements have not been met as of the termination date will be terminated. Khoso
Baluch On September 26, 2019, the Company entered
into a new employment agreement with Khoso Baluch, the Company's Chief Executive Officer. Unless renewed pursuant to the
terms thereof, the agreement will expire on September 25, 2022. After the initial three-year term of the employment agreement,
the agreement will automatically renew for additional successive one-year periods, unless either party notifies the other in writing
at least 90 days before the expiration of the then current term that the agreement will not be renewed. Upon entry into the agreement,
the Company granted to Mr. Baluch a stock option to purchase 120,000 shares of our common stock, which vests in four equal annual
installments over four years on the first four anniversaries of the effective date of the agreement, provided, in all cases, that
Mr. Baluch remains an employee or consultant through the applicable vesting date. If
the Company terminates Mr. Baluch's employment other than for Cause (as defined in the agreement), death, disability, or
by notice of nonrenewal, or if he resigns for Good Reason (as defined in the agreement), including in each case within 24 months
of a Change of Control (as defined in the agreement), Mr. Baluch will receive his base salary and benefits for a period of 12
months following the effective date of the termination of his employment, and all unvested stock options held by him that are
scheduled to vest on or before the next succeeding anniversary of the date of termination will be accelerated and deemed to have
vested as of the termination date, provided that any milestone option whose vesting requirements have not been met as of the termination
date will be terminated.</t>
  </si>
  <si>
    <t>Leases</t>
  </si>
  <si>
    <t>Leases [Abstract]</t>
  </si>
  <si>
    <t xml:space="preserve">Note
7 — Leases: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Prior
to the adoption of ASC 842, operating lease expense of approximately $2,000 and $6,000 was recognized in the Company's condensed
consolidated statements of operations and comprehensive loss for the three and nine months ended September 30, 2018. Operating
lease expense in the Company's condensed consolidated statements of operations and comprehensive loss for the three and
nine months ended September 30, 2019 was approximately $2,000 and $6,000, which includes costs associated with leases for which
ROU assets have been recognized as well as short-term leases. At
September 30, 2019, the Company has a total operating lease liability of $5,000. Approximately $2,000 and $3,000, respectively,
are included in accrued expenses and operating lease liabilities, net of current portion on the condensed consolidated balance
sheet. Operating ROU assets as of September 30, 2019 are $5,000 and are included in property and equipment, net on the condensed
consolidated balance sheet. For
the three and nine months ended September 30, 2019, cash paid for amounts included in the measurement of lease liabilities in
operating cash flows from operating leases was $2,000 and $6,000, respectively. The
weighted average remaining lease term and weighted average discount rate for operating leases were 2.8 years and 10.0%, respectively,
as of September 30, 2019. As
of September 30, 2019, maturities of lease liabilities were as follows:
2019 (excluding the nine months ended September 30, 2019) $ 1,000
2020 2,000
2021 2,000
2022 1,000
Total future minimum lease payments 6,000
Less imputed interest (1,000 )
Total $ 5,000 </t>
  </si>
  <si>
    <t>Concentrations</t>
  </si>
  <si>
    <t>Concentrations [Abstract]</t>
  </si>
  <si>
    <t>Note
8 — Concentrations: At
September 30, 2019, 99% of net accounts receivable was due from two customers that exceeded 10% of the Company's accounts
receivable (74% and 25%) and at December 31, 2018, no net accounts receivable was due from a customer that exceeded 10% of the
Company's accounts receivable. During the three months ended September 30, 2019, the Company had revenue from a customer
that exceeded 10% of its total sales of $60,000 (77%) and for the nine months ended September 30, 2019, the Company had revenue
from four customers that each exceeded 10% of its total sales of $258,000 (46%, 20%, 13% and 13%). During the three months and
nine months ended September 30, 2018, the Company had revenue from two customers that each exceeded 10% of its total sales (81%
and 14%) and (75% and 16%), respectively.</t>
  </si>
  <si>
    <t>Summary of Significant Accounting Policies (Policies)</t>
  </si>
  <si>
    <t>Liquidity and Uncertainties</t>
  </si>
  <si>
    <t>Liquidity
and Uncertainties The financial statements have been prepared
in conformity with GAAP which contemplate continuation of the Company as a going concern. To date, the Company's commercial
operations have not generated sufficient revenues to enable profitability. As of September 30, 2019, the Company had an accumulated
deficit of $190.1 million, and incurred losses from operations of $5.3 million and $10.2 million for the three months ended September
30, 2019 and 2018, respectively, and $11.1 million and $29.0 million for the nine months ended September 30, 2019 and 2018, respectively.
The Company currently estimates that as of September 30, 2019 it has sufficient cash, cash equivalents and short-term investments
on hand to fund operations into the first quarter of 2021, including the submission of the NDA for Neutrolin and initial preparations
for commercial launch. The Company currently anticipates that FDA marketing approval for Neutrolin could be received in the second
half of 2020. In
April 2019, the Company received approximately $5.1 million, net of expenses, from the sale of a portion of its unused New Jersey
net operating losses ("NOL"). The NOL was sold through the State of New Jersey's Economic Development Authority
Technology Business Tax Certificate Transfer program, which allowed the Company to sell approximately $5.4 million of its total
$6.1 million in available NOL tax benefits. On September 6, 2019, the Company received gross
proceeds of approximately $2.0 million as a result of the Exchange Agreement with Elliott (see Note 3). On September 25, 2019, the Company received
net proceeds of approximately $4.9 million as a result of agreements it entered into with several holders (each a "Holder")
of several Series B Warrants ("Series B Warrants") that the Company had issued on May 3, 2017, and amended on September
20, 2019 (each, a "Letter Agreement"). Pursuant to each Letter Agreement, the Company agreed to reduce the exercise
price of each Holder's Series B Warrants from $5.25 to $4.00, provided that the Holder exercised its Series B Warrants for
cash at the time of entry into such Letter Agreement. Each Holder exercised its Series B Warrants in full and the Company issued
an aggregate of 1,224,263 shares of Common Stock to them. As a result of the modification of the exercise price of these warrants,
the Company recognized an incremental value of $369,500, which was recorded as a deemed dividend on the condensed consolidated
statement of operations and comprehensive loss (see Note 3). The
Company's continued operations will depend on its ability to raise additional capital through various potential sources,
such as equity and/or debt financings, strategic relationships, or out-licensing of its products, to commercially launch Neutrolin
upon NDA approval, and until profitability is achieved, if ever. Management can provide no assurances that such financing or strategic
relationships will be available on acceptable terms, or at all. At the financial reporting date, the Company has approximately
$4.6 million available under its current ATM program and $30.3 million available under its current shelf registration statement
for the issuance of equity, debt or equity-linked securities unrelated to the current ATM program.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Basis of Consolidation The condensed consolidated financial statements
include the accounts of the Company and CorMedix Europe GmbH, its wholly owned subsidiary. All significant intercompany accounts
and transactions have been eliminated in consolidation.</t>
  </si>
  <si>
    <t>Financial Instruments</t>
  </si>
  <si>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in the condensed consolidated
statement of operation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September 30, 2019 or December 31, 2018. The Company's marketable
securities are highly liquid and consist of U.S. government agency securities, high-grade corporate obligations and commercial
paper with original maturities of more than 90 days. As of September 30, 2019 and December 31, 2018, all of the Company's
investments had contractual maturities of less than one year. The following table summarizes the amortized cost, unrealized gains
and losses and the fair value at September 30, 2019 and December 31, 2018:
Amortized Cost Gross Unrealized Losses Gross Unrealized Gains Fair Value
September 30, 2019:
Money Market
Funds and Cash Equivalents $ 3,093,197 $ (78 ) $ - $ 3,093,119
U.S. Government Agency Securities 2,987,985 - 785 2,988,770
Corporate Securities 6,559,563 (301 ) 3,841 6,563,103
Commercial Paper 2,741,950 (76 ) 543 2,742,417
Subtotal 12,289,498 (377 ) 5,169 12,294,290
Total September 30, 2019 $ 15,382,695 $ (455 ) $ 5,169 $ 15,387,409
December 31, 2018:
Money Market Funds included
in Cash Equivalents $ 1,179,673 $ - $ - $ 1,179,673
Total December 31, 2018 $ 1,179,673 $ - $ - $ 1,179,673 </t>
  </si>
  <si>
    <t>Fair Value Measurements</t>
  </si>
  <si>
    <t xml:space="preserve">Fair
Value Measurements The
Company's financial instruments recorded in the condensed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the Company's condensed consolidated
balance sheets are categorized as follows: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on a
recurring basis as of September 30, 2019 and December 31, 2018:
Carrying Value Level 1 Level 2 Level 3
September 30, 2019:
Money Market Funds and Cash Equivalents $ 3,093,119 $ 2,044,578 $ 1,048,541 $ -
U.S. Government Agency Securities 2,988,770 2,988,770 - -
Corporate Securities 6,563,103 - 6,563,103 -
Commercial Paper 2,742,417 - 2,742,417 -
Subtotal 12,294,290 2,988,770 9,305,520 $ -
Total September 30, 2019 $ 15,387,409 $ 5,033,348 $ 10,354,061 $ -
December 31, 2018:
Money Market Funds $ 1,179,673 $ 1,179,673 $ - $ -
Total December 31, 2018 $ 1,179,673 $ 1,179,673 $ - $ - </t>
  </si>
  <si>
    <t>Foreign Currency Translation and Transactions</t>
  </si>
  <si>
    <t>Foreign Currency Translation and Transactions The condensed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in which the income and expenses were recognized. Translation gains and losses are included in other comprehensive income
(loss). The Company has intercompany loans between
the parent company based in New Jersey and its German subsidiary. The intercompany loans outstanding are not expected to be repaid
in the foreseeable future and unrealized foreign exchange movements related to long-term intercompany loans are recognized in other
comprehensive income (loss). Foreign currency exchange transaction gain
(loss) is the result of re-measuring transactions denominated in a currency other than the functional currency of the entity recording
the transaction.</t>
  </si>
  <si>
    <t>Restricted Cash</t>
  </si>
  <si>
    <t>Restricted
Cash As of September 30, 2019 and December 31, 2018,
the Company has restricted cash in connection with the patent and utility model infringement and unfair competition proceedings
against TauroPharm (see Note 6). The Company was required by the District Courts of Mannheim and Cologne to provide security
deposits of an aggregate of approximately $170,000 to cover legal fees in the event TauroPharm is entitled to reimbursement of
these costs.</t>
  </si>
  <si>
    <t>Prepaid Research and Development</t>
  </si>
  <si>
    <t>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net Inventories are valued at the lower of cost
or net realizable value on a first in, first out basis. Inventories consist of raw materials (including labeling and packaging),
work-in-process, and finished goods, if any, for the Neutrolin product. Inventories consist of the following:
September 30, December 31,
Raw materials $ 6,893 $ 71,275
Work in process - 86,957
Finished goods 477,172 373,283
Inventory reserve (103,000 ) (103,000 )
Total $ 381,065 $ 428,515 </t>
  </si>
  <si>
    <t>Leases The
Company determines if an arrangement is a lease at inception. Operating leases are included in operating lease right-of-use ("ROU")
assets, current portion of operating lease liabilities, and operating lease liabilities, net of current portion, on the condensed
consolidated balance sheet.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si>
  <si>
    <t>Accrued Expenses</t>
  </si>
  <si>
    <t xml:space="preserve">Accrued
Expenses Accrued
expenses consist of the following:
September 30, December 31,
Professional and consulting fees $ 360,814 $ 258,352
Accrued payroll and payroll taxes 1,055,454 1,102,143
Clinical trial related 1,703,825 3,408,032
Manufacturing development related 653,143 210,577
Product development - 49,200
Other 173,982 137,920
Total $ 3,947,218 $ 5,166,224 </t>
  </si>
  <si>
    <t>Revenue Recognition</t>
  </si>
  <si>
    <t>Revenue
Recognition The
Company recognizes revenue in accordance with ASC 606, " Revenue from Contracts with Customers." The
Company recognizes net sales upon shipment of product and upon meeting the five-step model prescribed by ASC 606 outlined above.</t>
  </si>
  <si>
    <t>Deferred Revenue</t>
  </si>
  <si>
    <t>Deferred
Revenue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
Product registration in the Territory is contingent upon the marketing approval of Neutrolin in the U.S. The term of the Wonik
Agreement commenced on August 8, 2014 and will continue for three years after the first commercial sale of Neutrolin in the Territory.
The non-refundable up-front payment is being recognized as revenue on a straight-line basis over the contractual term of the Agreement.
The Company recognized $2,200 of revenue related to the Wonik Agreement for each of the three months ended September 30, 2019
and 2018 and $6,600 for the nine months ended September 30, 2019 and 2018, respectively. Deferred
revenue related to the Wonik Agreement at September 30, 2019 and December 31, 2018 amounted to approximately $4,400 and $11,000,
respectively.</t>
  </si>
  <si>
    <t>Loss Per Common Share</t>
  </si>
  <si>
    <t xml:space="preserve">Loss Per Common Share Basic
loss per common share excludes any potential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However, since their effect is anti-dilutive, the Company has excluded potentially
dilutive shares. The following potentially dilutive shares have been excluded from the calculation of diluted net loss per share
as their effect would be anti-dilutive.
Nine Months Ended
2019 2018
(Number of Shares of
Series C-3 non-voting preferred stock 108,000 508,000
Series D non-voting preferred stock - 295,848
Series E non-voting preferred stock 391,953 391,952
Series F non-voting preferred stock - 2,469,136
Series G non-voting preferred stock 5,560,137 -
Restricted stock units 8,411 19,506
Shares issuable for payment of deferred board compensation 31,498 -
Shares underlying outstanding warrants 344,828 1,097,102
Shares underlying outstanding
stock options 1,435,110 3,717,478
Total potentially dilutive
shares 7,879,937 8,499,022 </t>
  </si>
  <si>
    <t>Stock-Based Compensation</t>
  </si>
  <si>
    <t>Stock-Based
Compensation Share-based
compensation cost for stock options granted to employees is measured at grant date, based on the estimated fair value of the award
using the Black-Scholes option pricing model for options with service or performance-based conditions and is recognized as expense
over the employee's requisite service period on a straight-line basis. The
Company accounts for stock options granted to non-employees on a fair value basis using the Black-Scholes option pricing model
in accordance with ASC No. 718, "Compensation-Stock Compensation" "Equity-Based
Payments to Non-Employees"</t>
  </si>
  <si>
    <t>Research and Development</t>
  </si>
  <si>
    <t>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activities and the invoices received from
its external service providers. Costs related to the acquisition of technology rights and patents for which development work is
still in process are charged to operations as incurred and considered a component of research and development expense.</t>
  </si>
  <si>
    <t>Summary of Significant Accounting Policies (Tables)</t>
  </si>
  <si>
    <t>Marketable securities</t>
  </si>
  <si>
    <t xml:space="preserve">Amortized Cost Gross Unrealized Losses Gross Unrealized Gains Fair Value
September 30, 2019:
Money Market
Funds and Cash Equivalents $ 3,093,197 $ (78 ) $ - $ 3,093,119
U.S. Government Agency Securities 2,987,985 - 785 2,988,770
Corporate Securities 6,559,563 (301 ) 3,841 6,563,103
Commercial Paper 2,741,950 (76 ) 543 2,742,417
Subtotal 12,289,498 (377 ) 5,169 12,294,290
Total September 30, 2019 $ 15,382,695 $ (455 ) $ 5,169 $ 15,387,409
December 31, 2018:
Money Market Funds included
in Cash Equivalents $ 1,179,673 $ - $ - $ 1,179,673
Total December 31, 2018 $ 1,179,673 $ - $ - $ 1,179,673 </t>
  </si>
  <si>
    <t>Carrying and fair value of financial assets</t>
  </si>
  <si>
    <t xml:space="preserve">Carrying Value Level 1 Level 2 Level 3
September 30, 2019:
Money Market Funds and Cash Equivalents $ 3,093,119 $ 2,044,578 $ 1,048,541 $ -
U.S. Government Agency Securities 2,988,770 2,988,770 - -
Corporate Securities 6,563,103 - 6,563,103 -
Commercial Paper 2,742,417 - 2,742,417 -
Subtotal 12,294,290 2,988,770 9,305,520 $ -
Total September 30, 2019 $ 15,387,409 $ 5,033,348 $ 10,354,061 $ -
December 31, 2018:
Money Market Funds $ 1,179,673 $ 1,179,673 $ - $ -
Total December 31, 2018 $ 1,179,673 $ 1,179,673 $ - $ - </t>
  </si>
  <si>
    <t>Schedule of inventories</t>
  </si>
  <si>
    <t xml:space="preserve">September 30, December 31,
Raw materials $ 6,893 $ 71,275
Work in process - 86,957
Finished goods 477,172 373,283
Inventory reserve (103,000 ) (103,000 )
Total $ 381,065 $ 428,515 </t>
  </si>
  <si>
    <t>Schedule of accrued expenses</t>
  </si>
  <si>
    <t xml:space="preserve">September 30, December 31,
Professional and consulting fees $ 360,814 $ 258,352
Accrued payroll and payroll taxes 1,055,454 1,102,143
Clinical trial related 1,703,825 3,408,032
Manufacturing development related 653,143 210,577
Product development - 49,200
Other 173,982 137,920
Total $ 3,947,218 $ 5,166,224 </t>
  </si>
  <si>
    <t>Schedule of anti-dilutive securities excluded from calculation of diluted net loss per share</t>
  </si>
  <si>
    <t xml:space="preserve">Nine Months Ended
2019 2018
(Number of Shares of
Series C-3 non-voting preferred stock 108,000 508,000
Series D non-voting preferred stock - 295,848
Series E non-voting preferred stock 391,953 391,952
Series F non-voting preferred stock - 2,469,136
Series G non-voting preferred stock 5,560,137 -
Restricted stock units 8,411 19,506
Shares issuable for payment of deferred board compensation 31,498 -
Shares underlying outstanding warrants 344,828 1,097,102
Shares underlying outstanding
stock options 1,435,110 3,717,478
Total potentially dilutive
shares 7,879,937 8,499,022 </t>
  </si>
  <si>
    <t>Stockholders' Equity (Tables)</t>
  </si>
  <si>
    <t>Preferred stock</t>
  </si>
  <si>
    <t xml:space="preserve">As of September 30, 2019 As of December 31, 2018
Preferred Shares Outstanding Liquidation Preference Total Liquidation Preference Preferred Shares Outstanding Liquidation Preference Total Liquidation Preference
Series C-2 - - - 150,000 $ 10.00 $ 1,500,000
Series C-3 54,000 $ 10.00 $ 540,000 104,000 $ 10.00 $ 1,040,000
Series D - - - 73,962 $ 21.00 $ 1,553,202
Series E 89,623 $ 49.20 $ 4,409,452 89,623 $ 49.20 $ 4,409,452
Series F - - - 2,000 $ 1,000.00 $ 2,000,000
Series G 100,000 $ 187.36 $ 18,736,452 - - -
Total 243,623 $ 23,685,904 419,585 $ 10,502,654 </t>
  </si>
  <si>
    <t>Fair value assumptions for Black Sholes</t>
  </si>
  <si>
    <t>Expected term, years 3.0
Volatility 93.3 %
Dividend yield 0.0 %
Risk-free interest rate 1.53 %</t>
  </si>
  <si>
    <t>Summary of Option Activity under Plan and Related Information</t>
  </si>
  <si>
    <t xml:space="preserve">Shares Weighted Average Weighted Average Aggregate Intrinsic Value
Outstanding at beginning of period 1,011,267 $ 9.32 6.5 $ 983,353
Granted 493,300 $ 7.65 $ 82,824
Forfeited (32,690 ) $ 6.45 $ 41,137
Expired (177 ) $ 3.66 $ 530
Exercised (36,590 ) $ 3.21 $ 115,913
Outstanding at end of period 1,435,110 $ 8.97 7.1 $ 908,597
Exercisable at end of period 788,031 $ 9.16 5.8 $ 719,160 </t>
  </si>
  <si>
    <t>Warrants [Member]</t>
  </si>
  <si>
    <t>Expected term 2.88 years
Volatility 111.5%
Dividend yield 0.0%
Risk-free interest rate 1.62%</t>
  </si>
  <si>
    <t>Stock Options [Member]</t>
  </si>
  <si>
    <t>Expected term, years 4.17 - 10
Volatility 102.8% - 104.22%
Dividend yield 0.0%
Risk-free interest rate 1.52% - 2.74%
Weighted average grant date fair value of options granted during the period $6.71</t>
  </si>
  <si>
    <t>Leases (Tables)</t>
  </si>
  <si>
    <t>Maturities of lease liabilities</t>
  </si>
  <si>
    <t xml:space="preserve">2019 (excluding the nine months ended September 30, 2019) $ 1,000
2020 2,000
2021 2,000
2022 1,000
Total future minimum lease payments 6,000
Less imputed interest (1,000 )
Total $ 5,000 </t>
  </si>
  <si>
    <t>Organization, Business and Basis of Presentation (Details) - USD ($)</t>
  </si>
  <si>
    <t>1 Months Ended</t>
  </si>
  <si>
    <t>Aug. 14, 2019</t>
  </si>
  <si>
    <t>Mar. 26, 2019</t>
  </si>
  <si>
    <t>Organization, Business and Basis of Presentation (Textual)</t>
  </si>
  <si>
    <t>Business combination, description</t>
  </si>
  <si>
    <t>The Company's primary focus is to develop its lead product candidate, Neutrolin®, for potential commercialization in the United States ("U.S.") and other key markets. Neutrolin is a novel anti-infective solution (a formulation of taurolidine 1.35%, citrate 3.5%, and heparin 1000 u/ml) intended for the reduction and prevention</t>
  </si>
  <si>
    <t>Right of use asset</t>
  </si>
  <si>
    <t>Lease liability</t>
  </si>
  <si>
    <t>Exchange agreement, description</t>
  </si>
  <si>
    <t>On August 14, 2019, the Company entered into an exchange agreement (the "Exchange Agreement") with Manchester Securities Corp. ("Manchester"), a wholly owned subsidiary of Elliott Associates, L.P. (together with Manchester,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 3). This transaction closed on September 6, 2019.</t>
  </si>
  <si>
    <t>Summary of Significant Accounting Policies (Details) - USD ($)</t>
  </si>
  <si>
    <t>12 Months Ended</t>
  </si>
  <si>
    <t>Amortized cost</t>
  </si>
  <si>
    <t>Gross unrealized losses</t>
  </si>
  <si>
    <t>Gross unrealized gains</t>
  </si>
  <si>
    <t>Commercial Paper [Member]</t>
  </si>
  <si>
    <t>Corporate Securities [Member]</t>
  </si>
  <si>
    <t>Money Market Funds and Cash Equivalents [Member]</t>
  </si>
  <si>
    <t>Subtotal [Member]</t>
  </si>
  <si>
    <t>U.S. Government Agency Securities [Member]</t>
  </si>
  <si>
    <t>Summary of Significant Accounting Policies (Details 1) - USD ($)</t>
  </si>
  <si>
    <t>Carrying Value</t>
  </si>
  <si>
    <t>Money Market Funds included in Cash Equivalents</t>
  </si>
  <si>
    <t>U.S. Government Agency Securities</t>
  </si>
  <si>
    <t>Corporate Securities</t>
  </si>
  <si>
    <t>Commercial Paper</t>
  </si>
  <si>
    <t>Subtotal</t>
  </si>
  <si>
    <t>Level 3</t>
  </si>
  <si>
    <t>Level 3 | Money Market Funds included in Cash Equivalents</t>
  </si>
  <si>
    <t>Level 3 | U.S. Government Agency Securities</t>
  </si>
  <si>
    <t>Level 3 | Corporate Securities</t>
  </si>
  <si>
    <t>Level 3 | Commercial Paper</t>
  </si>
  <si>
    <t>Level 3 | Subtotal</t>
  </si>
  <si>
    <t>Level 2</t>
  </si>
  <si>
    <t>Level 2 | Money Market Funds included in Cash Equivalents</t>
  </si>
  <si>
    <t>Level 2 | U.S. Government Agency Securities</t>
  </si>
  <si>
    <t>Level 2 | Corporate Securities</t>
  </si>
  <si>
    <t>Level 2 | Commercial Paper</t>
  </si>
  <si>
    <t>Level 2 | Subtotal</t>
  </si>
  <si>
    <t>Level 1</t>
  </si>
  <si>
    <t>Level 1 | Money Market Funds included in Cash Equivalents</t>
  </si>
  <si>
    <t>Level 1 | U.S. Government Agency Securities</t>
  </si>
  <si>
    <t>Level 1 | Corporate Securities</t>
  </si>
  <si>
    <t>Level 1 | Commercial Paper</t>
  </si>
  <si>
    <t>Level 1 | Subtotal</t>
  </si>
  <si>
    <t>Summary of Significant Accounting Policies (Details 2) - USD ($)</t>
  </si>
  <si>
    <t>Raw materials</t>
  </si>
  <si>
    <t>Work in process</t>
  </si>
  <si>
    <t>Finished goods</t>
  </si>
  <si>
    <t>Inventory reserve</t>
  </si>
  <si>
    <t>Summary of Significant Accounting Policies (Details 3) - USD ($)</t>
  </si>
  <si>
    <t>Professional and consulting fees</t>
  </si>
  <si>
    <t>Accrued payroll and payroll taxes</t>
  </si>
  <si>
    <t>Clinical trial related</t>
  </si>
  <si>
    <t>Manufacturing development related</t>
  </si>
  <si>
    <t>Product development</t>
  </si>
  <si>
    <t>Other</t>
  </si>
  <si>
    <t>Summary of Significant Accounting Policies (Details 4) - shares</t>
  </si>
  <si>
    <t>Antidilutive Shares</t>
  </si>
  <si>
    <t>Series G non-voting preferred stock [Member]</t>
  </si>
  <si>
    <t>Shares issuable for payment of deferred board compensation</t>
  </si>
  <si>
    <t>Shares underlying restricted stock units</t>
  </si>
  <si>
    <t>Shares underlying outstanding warrants</t>
  </si>
  <si>
    <t>Shares underlying outstanding stock options</t>
  </si>
  <si>
    <t>Series D non-voting convertible preferred stock</t>
  </si>
  <si>
    <t>Series C non-voting convertible preferred stock</t>
  </si>
  <si>
    <t>Series E non-voting convertible preferred stock</t>
  </si>
  <si>
    <t>Series F non-voting convertible preferred stock</t>
  </si>
  <si>
    <t>Summary of Significant Accounting Policies (Details Textual) - USD ($)</t>
  </si>
  <si>
    <t>Sep. 06, 2019</t>
  </si>
  <si>
    <t>Sep. 25, 2019</t>
  </si>
  <si>
    <t>Apr. 30, 2019</t>
  </si>
  <si>
    <t>Summary of Significant Accounting Policies (Textual)</t>
  </si>
  <si>
    <t>Deferred revenue recognized</t>
  </si>
  <si>
    <t>Net operating loss, description</t>
  </si>
  <si>
    <t>The Company received approximately $5.1 million, net of expenses, from the sale of a portion of its unused New Jersey net operating losses ("NOL"). The NOL was sold through the State of New Jersey's Economic Development Authority Technology Business Tax Certificate Transfer program, which allowed the Company to sell approximately $5.4 million of its total $6.1 million in available NOL tax benefits.</t>
  </si>
  <si>
    <t>At the financial reporting date, the Company has approximately $4.6 million available under its current ATM program and $30.3 million available under its current shelf registration statement for the issuance of equity, debt or equity-linked securities unrelated to the current ATM program.</t>
  </si>
  <si>
    <t>Restricted cash, description</t>
  </si>
  <si>
    <t>The Company was required by the District Courts of Mannheim and Cologne to provide security deposits of an aggregate of approximately $170,000 to cover legal fees in the event TauroPharm is entitled to reimbursement of these costs.</t>
  </si>
  <si>
    <t>Deferred revenue, description</t>
  </si>
  <si>
    <t>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of the Wonik Agreement, Wonik paid the Company a non-refundable $50,000 payment and will pay an additional $50,000 upon receipt of the product registration necessary to sell Neutrolin in the Republic of Korea (the "Territory").</t>
  </si>
  <si>
    <t>Gross proceeds</t>
  </si>
  <si>
    <t>Letter agreements, description</t>
  </si>
  <si>
    <t>The Company received net proceeds of approximately $4.9 million as a result of agreements it entered into with several holders (each a "Holder") of several Series B Warrants ("Series B Warrants") that the Company had issued on May 3, 2017, and amended on September 20, 2019 (each, a "Letter Agreement"). Pursuant to each Letter Agreement, the Company agreed to reduce the exercise price of each Holder's Series B Warrants from $5.25 to $4.00, provided that the Holder exercised its Series B Warrants for cash at the time of entry into such Letter Agreement. Each Holder exercised its Series B Warrants in full and the Company issued an aggregate of 1,224,263 shares of Common Stock to them. As a result of the modification of the exercise price of these warrants, the Company recognized an incremental value of $369,500, which was recorded as a deemed dividend on the condensed consolidated statement of operations and comprehensive loss (see Note 3).</t>
  </si>
  <si>
    <t>Loss from operation</t>
  </si>
  <si>
    <t>Stockholders' Equity (Details) - USD ($)</t>
  </si>
  <si>
    <t>Preferred shares outstanding</t>
  </si>
  <si>
    <t>Total Liquidation Preference</t>
  </si>
  <si>
    <t>Series F [Member]</t>
  </si>
  <si>
    <t>Liquidation Preference (Per Share)</t>
  </si>
  <si>
    <t>Series C-2 [Member]</t>
  </si>
  <si>
    <t>Series E [Member]</t>
  </si>
  <si>
    <t>Series C-3 [Member]</t>
  </si>
  <si>
    <t>Series D [Member]</t>
  </si>
  <si>
    <t>Series G [Member]</t>
  </si>
  <si>
    <t>Stockholders' Equity (Details 1)</t>
  </si>
  <si>
    <t>Expected term, years</t>
  </si>
  <si>
    <t>3 years</t>
  </si>
  <si>
    <t>Volatility</t>
  </si>
  <si>
    <t>93.30%</t>
  </si>
  <si>
    <t>Dividend yield</t>
  </si>
  <si>
    <t>0.00%</t>
  </si>
  <si>
    <t>Risk-free interest rate</t>
  </si>
  <si>
    <t>1.53%</t>
  </si>
  <si>
    <t>Stockholders' Equity (Details 2)</t>
  </si>
  <si>
    <t>Sep. 30, 2019$ / shares</t>
  </si>
  <si>
    <t>Weighted-average fair value of options granted during the period</t>
  </si>
  <si>
    <t>Minimum [Member]</t>
  </si>
  <si>
    <t>Expected term</t>
  </si>
  <si>
    <t>4 years 2 months 1 day</t>
  </si>
  <si>
    <t>102.80%</t>
  </si>
  <si>
    <t>1.52%</t>
  </si>
  <si>
    <t>10 years</t>
  </si>
  <si>
    <t>104.22%</t>
  </si>
  <si>
    <t>2.74%</t>
  </si>
  <si>
    <t>Stockholders' Equity (Details 3)</t>
  </si>
  <si>
    <t>Sep. 30, 2019USD ($)$ / sharesshares</t>
  </si>
  <si>
    <t>Number of Options Outstanding, Beginning | shares</t>
  </si>
  <si>
    <t>Number of Options Granted | shares</t>
  </si>
  <si>
    <t>Number of Options Forfeited | shares</t>
  </si>
  <si>
    <t>Number of Options Expired | shares</t>
  </si>
  <si>
    <t>Number of Options Exercised | shares</t>
  </si>
  <si>
    <t>Number of Options Outstanding, Ending | shares</t>
  </si>
  <si>
    <t>Number of Options Exercisable | shares</t>
  </si>
  <si>
    <t>Weighted Average Exercise Price Outstanding, Beginning</t>
  </si>
  <si>
    <t>Weighted Average Exercise Price Granted</t>
  </si>
  <si>
    <t>Weighted Average Exercise Price Forfeited</t>
  </si>
  <si>
    <t>Weighted Average Exercise Price Expired</t>
  </si>
  <si>
    <t>Weighted Average Exercise Price Exercised</t>
  </si>
  <si>
    <t>Weighted Average Exercise Price Outstanding, Ending</t>
  </si>
  <si>
    <t>Weighted Average Exercise Price Exercisable</t>
  </si>
  <si>
    <t>Weighted Average Remaining Contractual Life (in years) Outstanding, Beginning</t>
  </si>
  <si>
    <t>6 years 6 months</t>
  </si>
  <si>
    <t>Weighted Average Remaining Contractual Life (in years) Outstanding, Ending</t>
  </si>
  <si>
    <t>7 years 1 month 6 days</t>
  </si>
  <si>
    <t>Weighted Average Remaining Contractual Life (in years), Exercisable</t>
  </si>
  <si>
    <t>5 years 9 months 18 days</t>
  </si>
  <si>
    <t>Aggregate Intrinsic Value Outstanding, Beginning | $</t>
  </si>
  <si>
    <t>Aggregate Intrinsic Value, Granted</t>
  </si>
  <si>
    <t>Aggregate Intrinsic Value, Forfeited</t>
  </si>
  <si>
    <t>Aggregate Intrinsic Value, Expired</t>
  </si>
  <si>
    <t>Aggregate Intrinsic Value, Exercised | $</t>
  </si>
  <si>
    <t>Aggregate Intrinsic Value Outstanding, Ending | $</t>
  </si>
  <si>
    <t>Aggregate Intrinsic Value, Exercisable | $</t>
  </si>
  <si>
    <t>Stockholders' Equity (Details 4)</t>
  </si>
  <si>
    <t>2 years 10 months 17 days</t>
  </si>
  <si>
    <t>111.50%</t>
  </si>
  <si>
    <t>1.62%</t>
  </si>
  <si>
    <t>Stockholders' Equity (Details Textual) - USD ($)</t>
  </si>
  <si>
    <t>Nov. 09, 2017</t>
  </si>
  <si>
    <t>Mar. 09, 2018</t>
  </si>
  <si>
    <t>Stockholders' Equity (Textual)</t>
  </si>
  <si>
    <t>Stock-based compensation for stock options issued</t>
  </si>
  <si>
    <t>Unrecognized compensation expense</t>
  </si>
  <si>
    <t>Warrants, weighted average remaining contractual life</t>
  </si>
  <si>
    <t>1 year 7 months 24 days</t>
  </si>
  <si>
    <t>Warrants, weighted average exercise price per share</t>
  </si>
  <si>
    <t>Intrinsic value of stock options exercised</t>
  </si>
  <si>
    <t>Sale of common stock</t>
  </si>
  <si>
    <t>Total sale value</t>
  </si>
  <si>
    <t>New ATM agreement, description</t>
  </si>
  <si>
    <t>The Company entered into a new agreement (the "new ATM agreement") with B. Riley for the sale of up to $14.7 million of the Company's common stock under the Company's ATM program, pursuant to a registration statement filed on March 9, 2018 for an aggregate of $70.0 million of the Company's securities, which became effective on April 16, 2018. This new ATM agreement replaced a prior sales agreement with B. Riley that expired on April 16, 2018, under which the Company could issue and sell up to an aggregate of $60.0 million of shares of its common stock. The ATM program amount was increased by $25.0 million in November 2018. Under the ATM program, the Company may issue and sell common stock from time to time through B. Riley acting as agent, subject to limitations imposed by the Company such as the number or dollar amount of shares registered under the registration statement to which the offering relates and subject to B. Riley's acceptance. B. Riley is entitled to a commission of up to 3% of the gross proceeds from the sale of shares of common stock sold under the ATM program.</t>
  </si>
  <si>
    <t>The Company has approximately $4.6 million available under its current ATM program and $30.3 million available under its current shelf registration statement for the issuance of equity, debt or equity-linked securities unrelated to the current ATM program.</t>
  </si>
  <si>
    <t>Conversion of stock, description</t>
  </si>
  <si>
    <t>The Company issued an aggregate of 36,590 shares of its common stock upon exercise of stock options, resulting in net proceeds of $118,000.</t>
  </si>
  <si>
    <t>Securities purchase agreement, description</t>
  </si>
  <si>
    <t>The Company entered into a securities purchase agreement which, on November 16, 2017, resulted in the Company selling $2.0 million of its Series F preferred stock ("Series F Stock") at $1,000 per share. Based on the terms of the Series F Stock, the conversion price was initially set at $0.162. The conversion price of the Series F Stock was subject to anti-dilution adjustment for customary recapitalization events such as stock splits, as well as full ratchet anti-dilution protection in the event that the Company did not obtain the subordination of the Series C-3 preferred stock to that of the Series F Stock or obtain stockholder approval, if required by NYSE American rules, of the issuance of common stock that exceeds NYSE American rules. All outstanding shares of Series F Stock were cancelled in connection with the terms of the Exchange Agreement, as described below.</t>
  </si>
  <si>
    <t>Expected term, description</t>
  </si>
  <si>
    <t>To determine the risk-free interest rate, the Company utilized the U.S. Treasury yield curve in effect at the time of grant with a term consistent with the expected term of the Company's awards which is 5 years for employees and 10 years for non-employees.</t>
  </si>
  <si>
    <t>Series C-2 Preferred Stock [Member]</t>
  </si>
  <si>
    <t>Pursuant to the terms of the Exchange Agreement, the exchange of the Series C-2 Preferred Stock, Series D Preferred Stock, Series F Preferred Stock and the 10% senior secured convertible note was considered an extinguishment. As a result, the difference between the fair value allocated to the Series G Preferred Stock and the carrying value of the Series C-2 Preferred Stock, Series D Preferred Stock, Series F Preferred Stock and the 10% senior secured convertible note is being treated as a deemed dividend and is added to net loss to arrive at loss available to common stockholders.</t>
  </si>
  <si>
    <t>Senior Secured Convertible Note [Member]</t>
  </si>
  <si>
    <t>The Exchange Agreement, the Company recognized a deemed dividend of $26,733,098. The deemed dividend was comprised of (1) a beneficial conversion related to the 10% secured senior convertible note recognized at extinguishment; (2) the difference between the allocated fair value of the Series G Preferred Stock issued and the carrying values of the 10% secured senior convertible note, the Series C-2 Preferred Stock, Series D Preferred Stock and Series F Preferred Stock; (3) the difference between the fair value of the exchanged warrants before and after the Exchange Agreement; and (4) the difference between the fair value and the carrying value of Series E Preferred Stock, less the fair value of the Series E warrants that were cancelled as part of the Exchange Agreement.</t>
  </si>
  <si>
    <t>The Exchange Agreement, the senior secured convertible note, along with certain warrants and the Series C-2, Series D and Series F Preferred Stock, and the payment of $2,000,000, was exchanged for 100,000 shares of Series G Preferred Stock. As a result of this transaction, the Company recognized a deemed dividend of $26,733,098 on its condensed consolidated statement of operations and comprehensive loss for the three and nine months ended September 30, 2019 (see Note 3).</t>
  </si>
  <si>
    <t>Series C-3</t>
  </si>
  <si>
    <t>The Company issued 100,000 shares of its common stock upon conversion of 50,000 shares of Series C-3 Non-Voting Preferred Stock.</t>
  </si>
  <si>
    <t>1 year 8 months 12 days</t>
  </si>
  <si>
    <t>Outstanding warrants</t>
  </si>
  <si>
    <t>The Company issued an aggregate of 1,944,707 shares of its common stock upon exercise of warrants, resulting in net proceeds of $8,658,000.</t>
  </si>
  <si>
    <t>The expiration date of a warrant to purchase up to 100,000 shares of the Company's common stock was extended from May 30, 2019 to August 16, 2019, then subsequently included in the Exchange Agreement transaction (see Note 4). The warrant had an exercise price of $0.005. The incremental value of the warrant extended was immaterial.</t>
  </si>
  <si>
    <t>Letter Agreement. description</t>
  </si>
  <si>
    <t>The Company entered into Letter Agreements with Holders of Series B Warrants. Pursuant to each Letter Agreement, the Company agreed to reduce the exercise price of each Holder's Series B Warrant from $5.25 to $4.00, provided that the Holder exercised its Warrant for cash at the time of entry into such Letter Agreement. Each Holder exercised its Series B Warrants in full and the Company issued an aggregate of 1,224,263 shares of Common Stock to them. The Company received net proceeds of approximately $4,900,000. As a result of the modification of the exercise price of these warrants, the Company recognized an incremental value of $369,500.</t>
  </si>
  <si>
    <t>2013 Stock Incentive Plan [Member]</t>
  </si>
  <si>
    <t>The Company granted ten-year qualified and non-qualified stock options covering an aggregate of 493,300 shares of the Company's common stock under the 2013 Stock Incentive Plan. The weighted average exercise price of these options is $7.65 per share.</t>
  </si>
  <si>
    <t>Exchange agreement [Member]</t>
  </si>
  <si>
    <t>The Company entered into the Exchange Agreement with Elliott,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with an aggregate liquidation preference of $18,736,452, which are convertible into an aggregate of 5,560,138 shares of the Company's common stock at a conversion price of $3.37 per share. Elliott retained the shares of the Company's common stock and Series E Preferred Stock that it held at the time of the consummation of the Exchange Agreement. Other than with respect to conversion price and liquidation preference, the Series G Preferred Stock has substantially the same terms as the Company's outstanding Series E Preferred Stock, including the restrictive covenants contained therein as modified as set forth in the Exchange Agreement. However, Elliott is prohibited from converting the Series G Preferred Stock into shares of the Company's common stock to the extent that, as a result of such conversion, Elliott would own more than 4.99% of the total number of shares of the Company's common stock then issued and outstanding. The shares of Series G Preferred Stock are entitled to vote on an as-converted basis with respect to the number of shares of common stock into which they are convertible, based upon an assumed conversion price, solely for the purpose of the voting rights, equal to $7.93, the closing price of the Company's common stock on August 14, 2019, and the Series E Preferred Stock was modified to provide for similar rights to vote on an as-converted basis. The Company filed the Certificate of Designation of the Series G Preferred Stock and the Second Amended and Restated Certificate of Designation of the Series E Preferred Stock with the Secretary of State of the State of Delaware on September 5, 2019. On September 6, 2019, the Company closed this transaction and issued the Series G Preferred Stock.</t>
  </si>
  <si>
    <t>Restricted Stock Unit</t>
  </si>
  <si>
    <t>Stock issued for restricted stock units vested</t>
  </si>
  <si>
    <t>Compensation expense</t>
  </si>
  <si>
    <t>Restricted stock units issued</t>
  </si>
  <si>
    <t>Weighted average grant date fair value</t>
  </si>
  <si>
    <t>Related Party (Details) - $ / shares</t>
  </si>
  <si>
    <t>May 31, 2013</t>
  </si>
  <si>
    <t>Related Party (Textual)</t>
  </si>
  <si>
    <t>Related party, description</t>
  </si>
  <si>
    <t>On August 14, 2019, the Company entered into the Exchange Agreement with Elliott, who collectively beneficially own the largest portion of the Company's common stock, pursuant to which Elliott agreed to exchange all of its outstanding warrants, its 10% senior secured convertible note and its shares of Series C-2 Preferred Stock, Series D Preferred Stock and Series F Preferred Stock, and make a cash payment of $2.0 million to the Company, for 100,000 shares of Series G Preferred Stock (see Note 3).</t>
  </si>
  <si>
    <t>Warrant issued</t>
  </si>
  <si>
    <t>Exercise price</t>
  </si>
  <si>
    <t>Senior Secured Convertible Note, Related Party (Details) - USD ($)</t>
  </si>
  <si>
    <t>Senior Secured Convertible Note, Related Party to be Updated - Exchange Agreement (Textual)</t>
  </si>
  <si>
    <t>Warrants issued, description</t>
  </si>
  <si>
    <t>The Company amended and restated the following warrants held by Elliott and its affiliates to reduce the exercise price of each warrant to $0.005 per share: warrants issued in May 2013 to purchase up to an aggregate of 100,000 shares of the Company's common stock with a pre-amendment exercise price of $3.25 per share and an expiration date of May 30, 2019, which was subsequently extended to August 13, 2019 (the "May 30, 2019 Warrants"), (see Note 4); and warrants issued in October 2013 to purchase up to an aggregate of 150,000 shares of the Company's common stock with a pre-amendment exercise price of $4.50 per share and an expiration date of October 22, 2019 (the "October 22, 2019 Warrants").</t>
  </si>
  <si>
    <t>Debt discount</t>
  </si>
  <si>
    <t>Conversion price, description</t>
  </si>
  <si>
    <t>The note bore interest at a rate of 10.0% per annum, compounded quarterly. Interest was first payable on January 2, 2019, and on the first trading day of each month thereafter, until its cancellation. The note was to mature on December 30, 2021. Any accrued but unpaid interest for the applicable interest period was added to the principal outstanding under the notes. The note had a conversion price of $7.50 per share. The conversion price was subject to appropriate adjustment in the event of stock dividends and distributions, stock splits, stock combinations, or reclassifications affecting the Company's common stock. The noteholder was able to convert its outstanding note principal amount, and any accrued and unpaid interest, at any time into shares of common stock at the conversion rate. Additionally, the note would automatically convert into shares of common stock if, prior to the maturity date, the average closing sale price of the Company's common stock for any 20 trading days during any consecutive 30 trading days equals or exceeds 150% of the conversion price. The Company held the right to pay any accrued interest in cash for any calendar month during which the average closing sale price of its common stock averaged at least 150% of the conversion price of the notes. On or after July 1, 2020, the Company was able to prepay any principal amount outstanding on the notes in amounts of $2,000,000 (or in full, if less than $2,000,000), provided that if the prepayment occurs between July 2, 2020 and March 30, 2021, the prepayment amount will equal 110% of the principal amount being repaid and if the prepayment occurs after March 31, 2021, the prepayment amount would have equaled 105% of the principal amount being repaid. For three and nine months ended September 30, 2019, approximately $82,000 and $462,000, respectively, was accrued and recognized as interest expense on the condensed consolidated statement of operations and comprehensive loss.</t>
  </si>
  <si>
    <t>Aggregate principal</t>
  </si>
  <si>
    <t>Warrant purchase</t>
  </si>
  <si>
    <t>Warrant term</t>
  </si>
  <si>
    <t>5 years</t>
  </si>
  <si>
    <t>Legal fees</t>
  </si>
  <si>
    <t>Warrants of approximately</t>
  </si>
  <si>
    <t>Net allocated fees</t>
  </si>
  <si>
    <t>Incremental cost of approximately</t>
  </si>
  <si>
    <t>Letters of credit incurred</t>
  </si>
  <si>
    <t>Deemed dividend</t>
  </si>
  <si>
    <t>Warrant [Member]</t>
  </si>
  <si>
    <t>Common stock [Member]</t>
  </si>
  <si>
    <t>The warrant was immediately exercisable, had an exercise price of $7.50 per share, subject to adjustment in the event of stock dividends and distributions, stock splits, stock combinations, or reclassifications affecting our common stock, and had a term of five years.</t>
  </si>
  <si>
    <t>Commitments and Contingencies (Details) - USD ($)</t>
  </si>
  <si>
    <t>Mar. 19, 2019</t>
  </si>
  <si>
    <t>Commitments and Contingencies (Textual)</t>
  </si>
  <si>
    <t>New work order approximately</t>
  </si>
  <si>
    <t>accrued expenses</t>
  </si>
  <si>
    <t>Research and development expense - clinical and regulatory</t>
  </si>
  <si>
    <t>Commitments and Contingencies, description</t>
  </si>
  <si>
    <t>The Company paid NDP an initial licensing fee of $325,000 and granted NDP a 5% equity interest in the Company, consisting of 7,996 shares of the Company's common stock.</t>
  </si>
  <si>
    <t>Release shares</t>
  </si>
  <si>
    <t>Number of shares</t>
  </si>
  <si>
    <t>Cash payments</t>
  </si>
  <si>
    <t>Employment Agreements, description</t>
  </si>
  <si>
    <t>Unless renewed pursuant to the terms thereof, the agreement will expire on March 18, 2022. After the initial three-year term of the employment agreement, the agreement will automatically renew for additional successive one-year periods, unless either party notifies the other in writing at least 90 days before the expiration of the then current term that the agreement will not be renewed. In connection with Dr. Mounts' employment, the Company granted her stock options to purchase 70,000 shares of common stock, 42,000 of which vest in four equal installments over four years on the first four anniversaries of the start date, subject to Dr. Mounts' three-year employment with the Company and 28,000 of which vest upon the achievement of designated milestones.</t>
  </si>
  <si>
    <t>Accured accounts payable</t>
  </si>
  <si>
    <t>Purchase of common stock</t>
  </si>
  <si>
    <t>Tauro Pharm [Member]</t>
  </si>
  <si>
    <t>Amount deposit</t>
  </si>
  <si>
    <t>Leases (Details)</t>
  </si>
  <si>
    <t>Sep. 30, 2019USD ($)</t>
  </si>
  <si>
    <t>2019 (excluding the nine months ended September 30, 2019)</t>
  </si>
  <si>
    <t>2020</t>
  </si>
  <si>
    <t>2021</t>
  </si>
  <si>
    <t>2022</t>
  </si>
  <si>
    <t>Total future minimum lease payments</t>
  </si>
  <si>
    <t>Less imputed interest</t>
  </si>
  <si>
    <t>Leases (Details Textual) - USD ($)</t>
  </si>
  <si>
    <t>Leases - Ac Lordi to Update(Textual)</t>
  </si>
  <si>
    <t>Operating lease expense</t>
  </si>
  <si>
    <t>Short-term leases</t>
  </si>
  <si>
    <t>Operating lease</t>
  </si>
  <si>
    <t>Property and equipment</t>
  </si>
  <si>
    <t>Measurement lease liabilities</t>
  </si>
  <si>
    <t>Weighted average remaining, description</t>
  </si>
  <si>
    <t>The weighted average remaining lease term and weighted average discount rate for operating leases were 2.8 years and 10.0%, respectively, as of September 30, 2019.</t>
  </si>
  <si>
    <t>Concentrations (Details) - USD ($)</t>
  </si>
  <si>
    <t>Revenue sales [Member]</t>
  </si>
  <si>
    <t>Concentration risk</t>
  </si>
  <si>
    <t>77.00%</t>
  </si>
  <si>
    <t>Revenue sales</t>
  </si>
  <si>
    <t>Customer A [Member] | Revenue sales [Member]</t>
  </si>
  <si>
    <t>81.00%</t>
  </si>
  <si>
    <t>46.00%</t>
  </si>
  <si>
    <t>75.00%</t>
  </si>
  <si>
    <t>Customer B [Member] | Revenue sales [Member]</t>
  </si>
  <si>
    <t>14.00%</t>
  </si>
  <si>
    <t>20.00%</t>
  </si>
  <si>
    <t>16.00%</t>
  </si>
  <si>
    <t>Customer C [Member] | Revenue sales [Member]</t>
  </si>
  <si>
    <t>13.00%</t>
  </si>
  <si>
    <t>Customer D [Member] | Revenue sales [Member]</t>
  </si>
  <si>
    <t>Accounts Receivable [Member]</t>
  </si>
  <si>
    <t>99.00%</t>
  </si>
  <si>
    <t>Accounts Receivable [Member] | Customer A [Member]</t>
  </si>
  <si>
    <t>74.00%</t>
  </si>
  <si>
    <t>Accounts Receivable [Member] | Customer B [Member]</t>
  </si>
  <si>
    <t>2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25652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44</v>
      </c>
      <c r="B12" s="4" t="s">
        <v>226</v>
      </c>
    </row>
    <row r="13" spans="1:2">
      <c r="A13" s="4" t="s">
        <v>203</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row>
    <row r="7" spans="1:2">
      <c r="A7" s="4" t="s">
        <v>254</v>
      </c>
      <c r="B7" s="4" t="s">
        <v>259</v>
      </c>
    </row>
    <row r="8" spans="1:2">
      <c r="A8" s="4" t="s">
        <v>260</v>
      </c>
    </row>
    <row r="9" spans="1:2">
      <c r="A9" s="4" t="s">
        <v>254</v>
      </c>
      <c r="B9"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265</v>
      </c>
      <c r="B1" s="2" t="s">
        <v>266</v>
      </c>
    </row>
    <row r="2" spans="1:5">
      <c r="B2" s="2" t="s">
        <v>267</v>
      </c>
      <c r="C2" s="2" t="s">
        <v>2</v>
      </c>
      <c r="D2" s="2" t="s">
        <v>268</v>
      </c>
      <c r="E2" s="2" t="s">
        <v>37</v>
      </c>
    </row>
    <row r="3" spans="1:5">
      <c r="A3" s="3" t="s">
        <v>269</v>
      </c>
    </row>
    <row r="4" spans="1:5">
      <c r="A4" s="4" t="s">
        <v>270</v>
      </c>
      <c r="B4" s="4" t="s">
        <v>271</v>
      </c>
    </row>
    <row r="5" spans="1:5">
      <c r="A5" s="4" t="s">
        <v>272</v>
      </c>
      <c r="C5" s="6" t="n">
        <v>5000</v>
      </c>
    </row>
    <row r="6" spans="1:5">
      <c r="A6" s="4" t="s">
        <v>273</v>
      </c>
      <c r="C6" s="6" t="n">
        <v>3000</v>
      </c>
    </row>
    <row r="7" spans="1:5">
      <c r="A7" s="4" t="s">
        <v>274</v>
      </c>
      <c r="B7" s="4" t="s">
        <v>275</v>
      </c>
    </row>
    <row r="8" spans="1:5">
      <c r="A8" s="4" t="s">
        <v>73</v>
      </c>
      <c r="C8" s="7" t="n">
        <v>0.001</v>
      </c>
      <c r="D8" s="7" t="n">
        <v>0.001</v>
      </c>
      <c r="E8" s="7" t="n">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145052</v>
      </c>
      <c r="C3" s="6" t="n">
        <v>17623770</v>
      </c>
    </row>
    <row r="4" spans="1:3">
      <c r="A4" s="4" t="s">
        <v>40</v>
      </c>
      <c r="B4" s="5" t="n">
        <v>170294</v>
      </c>
      <c r="C4" s="5" t="n">
        <v>171553</v>
      </c>
    </row>
    <row r="5" spans="1:3">
      <c r="A5" s="4" t="s">
        <v>41</v>
      </c>
      <c r="B5" s="5" t="n">
        <v>12294290</v>
      </c>
      <c r="C5" s="4" t="s">
        <v>42</v>
      </c>
    </row>
    <row r="6" spans="1:3">
      <c r="A6" s="4" t="s">
        <v>43</v>
      </c>
      <c r="B6" s="5" t="n">
        <v>3956</v>
      </c>
      <c r="C6" s="5" t="n">
        <v>10904</v>
      </c>
    </row>
    <row r="7" spans="1:3">
      <c r="A7" s="4" t="s">
        <v>44</v>
      </c>
      <c r="B7" s="5" t="n">
        <v>381065</v>
      </c>
      <c r="C7" s="5" t="n">
        <v>428515</v>
      </c>
    </row>
    <row r="8" spans="1:3">
      <c r="A8" s="4" t="s">
        <v>45</v>
      </c>
      <c r="B8" s="5" t="n">
        <v>61607</v>
      </c>
      <c r="C8" s="5" t="n">
        <v>8113</v>
      </c>
    </row>
    <row r="9" spans="1:3">
      <c r="A9" s="4" t="s">
        <v>46</v>
      </c>
      <c r="B9" s="5" t="n">
        <v>526684</v>
      </c>
      <c r="C9" s="5" t="n">
        <v>422199</v>
      </c>
    </row>
    <row r="10" spans="1:3">
      <c r="A10" s="4" t="s">
        <v>47</v>
      </c>
      <c r="B10" s="5" t="n">
        <v>33582948</v>
      </c>
      <c r="C10" s="5" t="n">
        <v>18665054</v>
      </c>
    </row>
    <row r="11" spans="1:3">
      <c r="A11" s="4" t="s">
        <v>48</v>
      </c>
      <c r="B11" s="5" t="n">
        <v>134515</v>
      </c>
      <c r="C11" s="5" t="n">
        <v>160860</v>
      </c>
    </row>
    <row r="12" spans="1:3">
      <c r="A12" s="4" t="s">
        <v>49</v>
      </c>
      <c r="B12" s="5" t="n">
        <v>33717463</v>
      </c>
      <c r="C12" s="5" t="n">
        <v>18825914</v>
      </c>
    </row>
    <row r="13" spans="1:3">
      <c r="A13" s="3" t="s">
        <v>50</v>
      </c>
    </row>
    <row r="14" spans="1:3">
      <c r="A14" s="4" t="s">
        <v>51</v>
      </c>
      <c r="B14" s="5" t="n">
        <v>1054971</v>
      </c>
      <c r="C14" s="5" t="n">
        <v>2588977</v>
      </c>
    </row>
    <row r="15" spans="1:3">
      <c r="A15" s="4" t="s">
        <v>52</v>
      </c>
      <c r="B15" s="5" t="n">
        <v>3947218</v>
      </c>
      <c r="C15" s="5" t="n">
        <v>5166224</v>
      </c>
    </row>
    <row r="16" spans="1:3">
      <c r="A16" s="4" t="s">
        <v>53</v>
      </c>
      <c r="B16" s="5" t="n">
        <v>4411</v>
      </c>
      <c r="C16" s="5" t="n">
        <v>11029</v>
      </c>
    </row>
    <row r="17" spans="1:3">
      <c r="A17" s="4" t="s">
        <v>54</v>
      </c>
      <c r="B17" s="5" t="n">
        <v>5006600</v>
      </c>
      <c r="C17" s="5" t="n">
        <v>7766230</v>
      </c>
    </row>
    <row r="18" spans="1:3">
      <c r="A18" s="4" t="s">
        <v>55</v>
      </c>
      <c r="B18" s="5" t="n">
        <v>3088</v>
      </c>
      <c r="C18" s="4" t="s">
        <v>42</v>
      </c>
    </row>
    <row r="19" spans="1:3">
      <c r="A19" s="4" t="s">
        <v>56</v>
      </c>
      <c r="B19" s="4" t="s">
        <v>42</v>
      </c>
      <c r="C19" s="5" t="n">
        <v>6125428</v>
      </c>
    </row>
    <row r="20" spans="1:3">
      <c r="A20" s="4" t="s">
        <v>57</v>
      </c>
      <c r="B20" s="5" t="n">
        <v>5009688</v>
      </c>
      <c r="C20" s="5" t="n">
        <v>13891658</v>
      </c>
    </row>
    <row r="21" spans="1:3">
      <c r="A21" s="4" t="s">
        <v>58</v>
      </c>
      <c r="B21" s="4" t="s">
        <v>42</v>
      </c>
      <c r="C21" s="4" t="s">
        <v>42</v>
      </c>
    </row>
    <row r="22" spans="1:3">
      <c r="A22" s="3" t="s">
        <v>59</v>
      </c>
    </row>
    <row r="23" spans="1:3">
      <c r="A23" s="4" t="s">
        <v>60</v>
      </c>
      <c r="B23" s="5" t="n">
        <v>244</v>
      </c>
      <c r="C23" s="5" t="n">
        <v>420</v>
      </c>
    </row>
    <row r="24" spans="1:3">
      <c r="A24" s="4" t="s">
        <v>61</v>
      </c>
      <c r="B24" s="5" t="n">
        <v>25651</v>
      </c>
      <c r="C24" s="5" t="n">
        <v>21775</v>
      </c>
    </row>
    <row r="25" spans="1:3">
      <c r="A25" s="4" t="s">
        <v>62</v>
      </c>
      <c r="B25" s="5" t="n">
        <v>102001</v>
      </c>
      <c r="C25" s="5" t="n">
        <v>96522</v>
      </c>
    </row>
    <row r="26" spans="1:3">
      <c r="A26" s="4" t="s">
        <v>63</v>
      </c>
      <c r="B26" s="5" t="n">
        <v>218696866</v>
      </c>
      <c r="C26" s="5" t="n">
        <v>183803637</v>
      </c>
    </row>
    <row r="27" spans="1:3">
      <c r="A27" s="4" t="s">
        <v>64</v>
      </c>
      <c r="B27" s="5" t="n">
        <v>-190116987</v>
      </c>
      <c r="C27" s="5" t="n">
        <v>-178988098</v>
      </c>
    </row>
    <row r="28" spans="1:3">
      <c r="A28" s="4" t="s">
        <v>65</v>
      </c>
      <c r="B28" s="5" t="n">
        <v>28707775</v>
      </c>
      <c r="C28" s="5" t="n">
        <v>4934256</v>
      </c>
    </row>
    <row r="29" spans="1:3">
      <c r="A29" s="4" t="s">
        <v>66</v>
      </c>
      <c r="B29" s="6" t="n">
        <v>33717463</v>
      </c>
      <c r="C29" s="6" t="n">
        <v>18825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76</v>
      </c>
      <c r="B1" s="2" t="s">
        <v>1</v>
      </c>
      <c r="C1" s="2" t="s">
        <v>277</v>
      </c>
    </row>
    <row r="2" spans="1:3">
      <c r="B2" s="2" t="s">
        <v>2</v>
      </c>
      <c r="C2" s="2" t="s">
        <v>37</v>
      </c>
    </row>
    <row r="3" spans="1:3">
      <c r="A3" s="4" t="s">
        <v>278</v>
      </c>
      <c r="B3" s="6" t="n">
        <v>15382695</v>
      </c>
      <c r="C3" s="6" t="n">
        <v>1179673</v>
      </c>
    </row>
    <row r="4" spans="1:3">
      <c r="A4" s="4" t="s">
        <v>279</v>
      </c>
      <c r="B4" s="5" t="n">
        <v>-455</v>
      </c>
      <c r="C4" s="5" t="n">
        <v>0</v>
      </c>
    </row>
    <row r="5" spans="1:3">
      <c r="A5" s="4" t="s">
        <v>280</v>
      </c>
      <c r="B5" s="5" t="n">
        <v>5169</v>
      </c>
      <c r="C5" s="5" t="n">
        <v>0</v>
      </c>
    </row>
    <row r="6" spans="1:3">
      <c r="A6" s="4" t="s">
        <v>281</v>
      </c>
    </row>
    <row r="7" spans="1:3">
      <c r="A7" s="4" t="s">
        <v>278</v>
      </c>
      <c r="B7" s="5" t="n">
        <v>2741950</v>
      </c>
      <c r="C7" s="5" t="n">
        <v>0</v>
      </c>
    </row>
    <row r="8" spans="1:3">
      <c r="A8" s="4" t="s">
        <v>279</v>
      </c>
      <c r="B8" s="5" t="n">
        <v>-76</v>
      </c>
      <c r="C8" s="5" t="n">
        <v>0</v>
      </c>
    </row>
    <row r="9" spans="1:3">
      <c r="A9" s="4" t="s">
        <v>280</v>
      </c>
      <c r="B9" s="5" t="n">
        <v>543</v>
      </c>
      <c r="C9" s="5" t="n">
        <v>0</v>
      </c>
    </row>
    <row r="10" spans="1:3">
      <c r="A10" s="4" t="s">
        <v>282</v>
      </c>
    </row>
    <row r="11" spans="1:3">
      <c r="A11" s="4" t="s">
        <v>278</v>
      </c>
      <c r="B11" s="5" t="n">
        <v>6559563</v>
      </c>
      <c r="C11" s="5" t="n">
        <v>0</v>
      </c>
    </row>
    <row r="12" spans="1:3">
      <c r="A12" s="4" t="s">
        <v>279</v>
      </c>
      <c r="B12" s="5" t="n">
        <v>-301</v>
      </c>
      <c r="C12" s="5" t="n">
        <v>0</v>
      </c>
    </row>
    <row r="13" spans="1:3">
      <c r="A13" s="4" t="s">
        <v>280</v>
      </c>
      <c r="B13" s="5" t="n">
        <v>3841</v>
      </c>
      <c r="C13" s="5" t="n">
        <v>0</v>
      </c>
    </row>
    <row r="14" spans="1:3">
      <c r="A14" s="4" t="s">
        <v>283</v>
      </c>
    </row>
    <row r="15" spans="1:3">
      <c r="A15" s="4" t="s">
        <v>278</v>
      </c>
      <c r="B15" s="5" t="n">
        <v>3093197</v>
      </c>
      <c r="C15" s="5" t="n">
        <v>1179673</v>
      </c>
    </row>
    <row r="16" spans="1:3">
      <c r="A16" s="4" t="s">
        <v>279</v>
      </c>
      <c r="B16" s="5" t="n">
        <v>-78</v>
      </c>
      <c r="C16" s="5" t="n">
        <v>0</v>
      </c>
    </row>
    <row r="17" spans="1:3">
      <c r="A17" s="4" t="s">
        <v>280</v>
      </c>
      <c r="B17" s="5" t="n">
        <v>0</v>
      </c>
      <c r="C17" s="5" t="n">
        <v>0</v>
      </c>
    </row>
    <row r="18" spans="1:3">
      <c r="A18" s="4" t="s">
        <v>284</v>
      </c>
    </row>
    <row r="19" spans="1:3">
      <c r="A19" s="4" t="s">
        <v>278</v>
      </c>
      <c r="B19" s="5" t="n">
        <v>12289498</v>
      </c>
      <c r="C19" s="5" t="n">
        <v>0</v>
      </c>
    </row>
    <row r="20" spans="1:3">
      <c r="A20" s="4" t="s">
        <v>279</v>
      </c>
      <c r="B20" s="5" t="n">
        <v>-377</v>
      </c>
      <c r="C20" s="5" t="n">
        <v>0</v>
      </c>
    </row>
    <row r="21" spans="1:3">
      <c r="A21" s="4" t="s">
        <v>280</v>
      </c>
      <c r="B21" s="5" t="n">
        <v>5169</v>
      </c>
      <c r="C21" s="5" t="n">
        <v>0</v>
      </c>
    </row>
    <row r="22" spans="1:3">
      <c r="A22" s="4" t="s">
        <v>285</v>
      </c>
    </row>
    <row r="23" spans="1:3">
      <c r="A23" s="4" t="s">
        <v>278</v>
      </c>
      <c r="B23" s="5" t="n">
        <v>2987985</v>
      </c>
      <c r="C23" s="5" t="n">
        <v>0</v>
      </c>
    </row>
    <row r="24" spans="1:3">
      <c r="A24" s="4" t="s">
        <v>279</v>
      </c>
      <c r="B24" s="5" t="n">
        <v>0</v>
      </c>
      <c r="C24" s="5" t="n">
        <v>0</v>
      </c>
    </row>
    <row r="25" spans="1:3">
      <c r="A25" s="4" t="s">
        <v>280</v>
      </c>
      <c r="B25" s="6" t="n">
        <v>785</v>
      </c>
      <c r="C25"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6</v>
      </c>
      <c r="B1" s="2" t="s">
        <v>2</v>
      </c>
      <c r="C1" s="2" t="s">
        <v>37</v>
      </c>
    </row>
    <row r="2" spans="1:3">
      <c r="A2" s="4" t="s">
        <v>287</v>
      </c>
      <c r="B2" s="6" t="n">
        <v>15387409</v>
      </c>
      <c r="C2" s="6" t="n">
        <v>1179673</v>
      </c>
    </row>
    <row r="3" spans="1:3">
      <c r="A3" s="4" t="s">
        <v>288</v>
      </c>
    </row>
    <row r="4" spans="1:3">
      <c r="A4" s="4" t="s">
        <v>287</v>
      </c>
      <c r="B4" s="5" t="n">
        <v>3093119</v>
      </c>
      <c r="C4" s="5" t="n">
        <v>1179673</v>
      </c>
    </row>
    <row r="5" spans="1:3">
      <c r="A5" s="4" t="s">
        <v>289</v>
      </c>
    </row>
    <row r="6" spans="1:3">
      <c r="A6" s="4" t="s">
        <v>287</v>
      </c>
      <c r="B6" s="5" t="n">
        <v>2988770</v>
      </c>
      <c r="C6" s="5" t="n">
        <v>0</v>
      </c>
    </row>
    <row r="7" spans="1:3">
      <c r="A7" s="4" t="s">
        <v>290</v>
      </c>
    </row>
    <row r="8" spans="1:3">
      <c r="A8" s="4" t="s">
        <v>287</v>
      </c>
      <c r="B8" s="5" t="n">
        <v>6563103</v>
      </c>
      <c r="C8" s="5" t="n">
        <v>0</v>
      </c>
    </row>
    <row r="9" spans="1:3">
      <c r="A9" s="4" t="s">
        <v>291</v>
      </c>
    </row>
    <row r="10" spans="1:3">
      <c r="A10" s="4" t="s">
        <v>287</v>
      </c>
      <c r="B10" s="5" t="n">
        <v>2742417</v>
      </c>
      <c r="C10" s="5" t="n">
        <v>0</v>
      </c>
    </row>
    <row r="11" spans="1:3">
      <c r="A11" s="4" t="s">
        <v>292</v>
      </c>
    </row>
    <row r="12" spans="1:3">
      <c r="A12" s="4" t="s">
        <v>287</v>
      </c>
      <c r="B12" s="5" t="n">
        <v>12294290</v>
      </c>
      <c r="C12" s="5" t="n">
        <v>0</v>
      </c>
    </row>
    <row r="13" spans="1:3">
      <c r="A13" s="4" t="s">
        <v>293</v>
      </c>
    </row>
    <row r="14" spans="1:3">
      <c r="A14" s="4" t="s">
        <v>287</v>
      </c>
      <c r="B14" s="5" t="n">
        <v>0</v>
      </c>
      <c r="C14" s="5" t="n">
        <v>0</v>
      </c>
    </row>
    <row r="15" spans="1:3">
      <c r="A15" s="4" t="s">
        <v>294</v>
      </c>
    </row>
    <row r="16" spans="1:3">
      <c r="A16" s="4" t="s">
        <v>287</v>
      </c>
      <c r="B16" s="5" t="n">
        <v>0</v>
      </c>
      <c r="C16" s="5" t="n">
        <v>0</v>
      </c>
    </row>
    <row r="17" spans="1:3">
      <c r="A17" s="4" t="s">
        <v>295</v>
      </c>
    </row>
    <row r="18" spans="1:3">
      <c r="A18" s="4" t="s">
        <v>287</v>
      </c>
      <c r="B18" s="5" t="n">
        <v>0</v>
      </c>
      <c r="C18" s="5" t="n">
        <v>0</v>
      </c>
    </row>
    <row r="19" spans="1:3">
      <c r="A19" s="4" t="s">
        <v>296</v>
      </c>
    </row>
    <row r="20" spans="1:3">
      <c r="A20" s="4" t="s">
        <v>287</v>
      </c>
      <c r="B20" s="5" t="n">
        <v>0</v>
      </c>
      <c r="C20" s="5" t="n">
        <v>0</v>
      </c>
    </row>
    <row r="21" spans="1:3">
      <c r="A21" s="4" t="s">
        <v>297</v>
      </c>
    </row>
    <row r="22" spans="1:3">
      <c r="A22" s="4" t="s">
        <v>287</v>
      </c>
      <c r="B22" s="5" t="n">
        <v>0</v>
      </c>
      <c r="C22" s="5" t="n">
        <v>0</v>
      </c>
    </row>
    <row r="23" spans="1:3">
      <c r="A23" s="4" t="s">
        <v>298</v>
      </c>
    </row>
    <row r="24" spans="1:3">
      <c r="A24" s="4" t="s">
        <v>287</v>
      </c>
      <c r="B24" s="5" t="n">
        <v>0</v>
      </c>
      <c r="C24" s="5" t="n">
        <v>0</v>
      </c>
    </row>
    <row r="25" spans="1:3">
      <c r="A25" s="4" t="s">
        <v>299</v>
      </c>
    </row>
    <row r="26" spans="1:3">
      <c r="A26" s="4" t="s">
        <v>287</v>
      </c>
      <c r="B26" s="5" t="n">
        <v>10354061</v>
      </c>
      <c r="C26" s="5" t="n">
        <v>0</v>
      </c>
    </row>
    <row r="27" spans="1:3">
      <c r="A27" s="4" t="s">
        <v>300</v>
      </c>
    </row>
    <row r="28" spans="1:3">
      <c r="A28" s="4" t="s">
        <v>287</v>
      </c>
      <c r="B28" s="5" t="n">
        <v>1048541</v>
      </c>
      <c r="C28" s="5" t="n">
        <v>0</v>
      </c>
    </row>
    <row r="29" spans="1:3">
      <c r="A29" s="4" t="s">
        <v>301</v>
      </c>
    </row>
    <row r="30" spans="1:3">
      <c r="A30" s="4" t="s">
        <v>287</v>
      </c>
      <c r="B30" s="5" t="n">
        <v>0</v>
      </c>
      <c r="C30" s="5" t="n">
        <v>0</v>
      </c>
    </row>
    <row r="31" spans="1:3">
      <c r="A31" s="4" t="s">
        <v>302</v>
      </c>
    </row>
    <row r="32" spans="1:3">
      <c r="A32" s="4" t="s">
        <v>287</v>
      </c>
      <c r="B32" s="5" t="n">
        <v>6563103</v>
      </c>
      <c r="C32" s="5" t="n">
        <v>0</v>
      </c>
    </row>
    <row r="33" spans="1:3">
      <c r="A33" s="4" t="s">
        <v>303</v>
      </c>
    </row>
    <row r="34" spans="1:3">
      <c r="A34" s="4" t="s">
        <v>287</v>
      </c>
      <c r="B34" s="5" t="n">
        <v>2742417</v>
      </c>
      <c r="C34" s="5" t="n">
        <v>0</v>
      </c>
    </row>
    <row r="35" spans="1:3">
      <c r="A35" s="4" t="s">
        <v>304</v>
      </c>
    </row>
    <row r="36" spans="1:3">
      <c r="A36" s="4" t="s">
        <v>287</v>
      </c>
      <c r="B36" s="5" t="n">
        <v>9305520</v>
      </c>
      <c r="C36" s="5" t="n">
        <v>0</v>
      </c>
    </row>
    <row r="37" spans="1:3">
      <c r="A37" s="4" t="s">
        <v>305</v>
      </c>
    </row>
    <row r="38" spans="1:3">
      <c r="A38" s="4" t="s">
        <v>287</v>
      </c>
      <c r="B38" s="5" t="n">
        <v>5033348</v>
      </c>
      <c r="C38" s="5" t="n">
        <v>1179673</v>
      </c>
    </row>
    <row r="39" spans="1:3">
      <c r="A39" s="4" t="s">
        <v>306</v>
      </c>
    </row>
    <row r="40" spans="1:3">
      <c r="A40" s="4" t="s">
        <v>287</v>
      </c>
      <c r="B40" s="5" t="n">
        <v>2044578</v>
      </c>
      <c r="C40" s="5" t="n">
        <v>1179673</v>
      </c>
    </row>
    <row r="41" spans="1:3">
      <c r="A41" s="4" t="s">
        <v>307</v>
      </c>
    </row>
    <row r="42" spans="1:3">
      <c r="A42" s="4" t="s">
        <v>287</v>
      </c>
      <c r="B42" s="5" t="n">
        <v>2988770</v>
      </c>
      <c r="C42" s="5" t="n">
        <v>0</v>
      </c>
    </row>
    <row r="43" spans="1:3">
      <c r="A43" s="4" t="s">
        <v>308</v>
      </c>
    </row>
    <row r="44" spans="1:3">
      <c r="A44" s="4" t="s">
        <v>287</v>
      </c>
      <c r="B44" s="5" t="n">
        <v>0</v>
      </c>
      <c r="C44" s="5" t="n">
        <v>0</v>
      </c>
    </row>
    <row r="45" spans="1:3">
      <c r="A45" s="4" t="s">
        <v>309</v>
      </c>
    </row>
    <row r="46" spans="1:3">
      <c r="A46" s="4" t="s">
        <v>287</v>
      </c>
      <c r="B46" s="5" t="n">
        <v>0</v>
      </c>
      <c r="C46" s="5" t="n">
        <v>0</v>
      </c>
    </row>
    <row r="47" spans="1:3">
      <c r="A47" s="4" t="s">
        <v>310</v>
      </c>
    </row>
    <row r="48" spans="1:3">
      <c r="A48" s="4" t="s">
        <v>287</v>
      </c>
      <c r="B48" s="6" t="n">
        <v>2988770</v>
      </c>
      <c r="C48"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1</v>
      </c>
      <c r="B1" s="2" t="s">
        <v>2</v>
      </c>
      <c r="C1" s="2" t="s">
        <v>37</v>
      </c>
    </row>
    <row r="2" spans="1:3">
      <c r="A2" s="3" t="s">
        <v>189</v>
      </c>
    </row>
    <row r="3" spans="1:3">
      <c r="A3" s="4" t="s">
        <v>312</v>
      </c>
      <c r="B3" s="6" t="n">
        <v>6893</v>
      </c>
      <c r="C3" s="6" t="n">
        <v>71275</v>
      </c>
    </row>
    <row r="4" spans="1:3">
      <c r="A4" s="4" t="s">
        <v>313</v>
      </c>
      <c r="B4" s="4" t="s">
        <v>42</v>
      </c>
      <c r="C4" s="5" t="n">
        <v>86957</v>
      </c>
    </row>
    <row r="5" spans="1:3">
      <c r="A5" s="4" t="s">
        <v>314</v>
      </c>
      <c r="B5" s="5" t="n">
        <v>477172</v>
      </c>
      <c r="C5" s="5" t="n">
        <v>373283</v>
      </c>
    </row>
    <row r="6" spans="1:3">
      <c r="A6" s="4" t="s">
        <v>315</v>
      </c>
      <c r="B6" s="5" t="n">
        <v>-103000</v>
      </c>
      <c r="C6" s="5" t="n">
        <v>-103000</v>
      </c>
    </row>
    <row r="7" spans="1:3">
      <c r="A7" s="4" t="s">
        <v>113</v>
      </c>
      <c r="B7" s="6" t="n">
        <v>381065</v>
      </c>
      <c r="C7" s="6" t="n">
        <v>4285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6</v>
      </c>
      <c r="B1" s="2" t="s">
        <v>2</v>
      </c>
      <c r="C1" s="2" t="s">
        <v>37</v>
      </c>
    </row>
    <row r="2" spans="1:3">
      <c r="A2" s="3" t="s">
        <v>189</v>
      </c>
    </row>
    <row r="3" spans="1:3">
      <c r="A3" s="4" t="s">
        <v>317</v>
      </c>
      <c r="B3" s="6" t="n">
        <v>360814</v>
      </c>
      <c r="C3" s="6" t="n">
        <v>258352</v>
      </c>
    </row>
    <row r="4" spans="1:3">
      <c r="A4" s="4" t="s">
        <v>318</v>
      </c>
      <c r="B4" s="5" t="n">
        <v>1055454</v>
      </c>
      <c r="C4" s="5" t="n">
        <v>1102143</v>
      </c>
    </row>
    <row r="5" spans="1:3">
      <c r="A5" s="4" t="s">
        <v>319</v>
      </c>
      <c r="B5" s="5" t="n">
        <v>1703825</v>
      </c>
      <c r="C5" s="5" t="n">
        <v>3408032</v>
      </c>
    </row>
    <row r="6" spans="1:3">
      <c r="A6" s="4" t="s">
        <v>320</v>
      </c>
      <c r="B6" s="5" t="n">
        <v>653143</v>
      </c>
      <c r="C6" s="5" t="n">
        <v>210577</v>
      </c>
    </row>
    <row r="7" spans="1:3">
      <c r="A7" s="4" t="s">
        <v>321</v>
      </c>
      <c r="B7" s="4" t="s">
        <v>42</v>
      </c>
      <c r="C7" s="5" t="n">
        <v>49200</v>
      </c>
    </row>
    <row r="8" spans="1:3">
      <c r="A8" s="4" t="s">
        <v>322</v>
      </c>
      <c r="B8" s="5" t="n">
        <v>173982</v>
      </c>
      <c r="C8" s="5" t="n">
        <v>137920</v>
      </c>
    </row>
    <row r="9" spans="1:3">
      <c r="A9" s="4" t="s">
        <v>113</v>
      </c>
      <c r="B9" s="6" t="n">
        <v>3947218</v>
      </c>
      <c r="C9" s="6" t="n">
        <v>51662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3</v>
      </c>
      <c r="B1" s="2" t="s">
        <v>1</v>
      </c>
    </row>
    <row r="2" spans="1:3">
      <c r="B2" s="2" t="s">
        <v>2</v>
      </c>
      <c r="C2" s="2" t="s">
        <v>79</v>
      </c>
    </row>
    <row r="3" spans="1:3">
      <c r="A3" s="4" t="s">
        <v>324</v>
      </c>
      <c r="B3" s="5" t="n">
        <v>7879937</v>
      </c>
      <c r="C3" s="5" t="n">
        <v>8499022</v>
      </c>
    </row>
    <row r="4" spans="1:3">
      <c r="A4" s="4" t="s">
        <v>325</v>
      </c>
    </row>
    <row r="5" spans="1:3">
      <c r="A5" s="4" t="s">
        <v>324</v>
      </c>
      <c r="B5" s="5" t="n">
        <v>5560137</v>
      </c>
      <c r="C5" s="5" t="n">
        <v>0</v>
      </c>
    </row>
    <row r="6" spans="1:3">
      <c r="A6" s="4" t="s">
        <v>326</v>
      </c>
    </row>
    <row r="7" spans="1:3">
      <c r="A7" s="4" t="s">
        <v>324</v>
      </c>
      <c r="B7" s="5" t="n">
        <v>31498</v>
      </c>
      <c r="C7" s="4" t="s">
        <v>42</v>
      </c>
    </row>
    <row r="8" spans="1:3">
      <c r="A8" s="4" t="s">
        <v>327</v>
      </c>
    </row>
    <row r="9" spans="1:3">
      <c r="A9" s="4" t="s">
        <v>324</v>
      </c>
      <c r="B9" s="5" t="n">
        <v>8411</v>
      </c>
      <c r="C9" s="5" t="n">
        <v>19506</v>
      </c>
    </row>
    <row r="10" spans="1:3">
      <c r="A10" s="4" t="s">
        <v>328</v>
      </c>
    </row>
    <row r="11" spans="1:3">
      <c r="A11" s="4" t="s">
        <v>324</v>
      </c>
      <c r="B11" s="5" t="n">
        <v>344828</v>
      </c>
      <c r="C11" s="5" t="n">
        <v>1097102</v>
      </c>
    </row>
    <row r="12" spans="1:3">
      <c r="A12" s="4" t="s">
        <v>329</v>
      </c>
    </row>
    <row r="13" spans="1:3">
      <c r="A13" s="4" t="s">
        <v>324</v>
      </c>
      <c r="B13" s="5" t="n">
        <v>1435110</v>
      </c>
      <c r="C13" s="5" t="n">
        <v>3717478</v>
      </c>
    </row>
    <row r="14" spans="1:3">
      <c r="A14" s="4" t="s">
        <v>330</v>
      </c>
    </row>
    <row r="15" spans="1:3">
      <c r="A15" s="4" t="s">
        <v>324</v>
      </c>
      <c r="B15" s="4" t="s">
        <v>42</v>
      </c>
      <c r="C15" s="5" t="n">
        <v>295848</v>
      </c>
    </row>
    <row r="16" spans="1:3">
      <c r="A16" s="4" t="s">
        <v>331</v>
      </c>
    </row>
    <row r="17" spans="1:3">
      <c r="A17" s="4" t="s">
        <v>324</v>
      </c>
      <c r="B17" s="5" t="n">
        <v>108000</v>
      </c>
      <c r="C17" s="5" t="n">
        <v>508000</v>
      </c>
    </row>
    <row r="18" spans="1:3">
      <c r="A18" s="4" t="s">
        <v>332</v>
      </c>
    </row>
    <row r="19" spans="1:3">
      <c r="A19" s="4" t="s">
        <v>324</v>
      </c>
      <c r="B19" s="5" t="n">
        <v>391953</v>
      </c>
      <c r="C19" s="5" t="n">
        <v>391952</v>
      </c>
    </row>
    <row r="20" spans="1:3">
      <c r="A20" s="4" t="s">
        <v>333</v>
      </c>
    </row>
    <row r="21" spans="1:3">
      <c r="A21" s="4" t="s">
        <v>324</v>
      </c>
      <c r="B21" s="4" t="s">
        <v>42</v>
      </c>
      <c r="C21" s="5" t="n">
        <v>24691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334</v>
      </c>
      <c r="B1" s="2" t="s">
        <v>335</v>
      </c>
      <c r="C1" s="2" t="s">
        <v>336</v>
      </c>
      <c r="D1" s="2" t="s">
        <v>337</v>
      </c>
      <c r="E1" s="2" t="s">
        <v>2</v>
      </c>
      <c r="F1" s="2" t="s">
        <v>79</v>
      </c>
      <c r="G1" s="2" t="s">
        <v>2</v>
      </c>
      <c r="H1" s="2" t="s">
        <v>79</v>
      </c>
      <c r="I1" s="2" t="s">
        <v>37</v>
      </c>
    </row>
    <row r="2" spans="1:9">
      <c r="A2" s="3" t="s">
        <v>338</v>
      </c>
    </row>
    <row r="3" spans="1:9">
      <c r="A3" s="4" t="s">
        <v>64</v>
      </c>
      <c r="E3" s="6" t="n">
        <v>-190116987</v>
      </c>
      <c r="G3" s="6" t="n">
        <v>-190116987</v>
      </c>
      <c r="I3" s="6" t="n">
        <v>-178988098</v>
      </c>
    </row>
    <row r="4" spans="1:9">
      <c r="A4" s="4" t="s">
        <v>53</v>
      </c>
      <c r="E4" s="5" t="n">
        <v>4400</v>
      </c>
      <c r="G4" s="5" t="n">
        <v>4400</v>
      </c>
      <c r="I4" s="6" t="n">
        <v>11000</v>
      </c>
    </row>
    <row r="5" spans="1:9">
      <c r="A5" s="4" t="s">
        <v>339</v>
      </c>
      <c r="E5" s="5" t="n">
        <v>2200</v>
      </c>
      <c r="F5" s="6" t="n">
        <v>2200</v>
      </c>
      <c r="G5" s="6" t="n">
        <v>6600</v>
      </c>
      <c r="H5" s="6" t="n">
        <v>6600</v>
      </c>
    </row>
    <row r="6" spans="1:9">
      <c r="A6" s="4" t="s">
        <v>340</v>
      </c>
      <c r="D6" s="4" t="s">
        <v>341</v>
      </c>
      <c r="G6" s="4" t="s">
        <v>342</v>
      </c>
    </row>
    <row r="7" spans="1:9">
      <c r="A7" s="4" t="s">
        <v>343</v>
      </c>
      <c r="G7" s="4" t="s">
        <v>344</v>
      </c>
    </row>
    <row r="8" spans="1:9">
      <c r="A8" s="4" t="s">
        <v>345</v>
      </c>
      <c r="G8" s="4" t="s">
        <v>346</v>
      </c>
    </row>
    <row r="9" spans="1:9">
      <c r="A9" s="4" t="s">
        <v>347</v>
      </c>
      <c r="B9" s="6" t="n">
        <v>2000000</v>
      </c>
    </row>
    <row r="10" spans="1:9">
      <c r="A10" s="4" t="s">
        <v>348</v>
      </c>
      <c r="C10" s="4" t="s">
        <v>349</v>
      </c>
    </row>
    <row r="11" spans="1:9">
      <c r="A11" s="4" t="s">
        <v>350</v>
      </c>
      <c r="E11" s="6" t="n">
        <v>-5264847</v>
      </c>
      <c r="F11" s="6" t="n">
        <v>-10236119</v>
      </c>
      <c r="G11" s="6" t="n">
        <v>-11128889</v>
      </c>
      <c r="H11" s="6" t="n">
        <v>-289781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1</v>
      </c>
      <c r="B1" s="2" t="s">
        <v>2</v>
      </c>
      <c r="C1" s="2" t="s">
        <v>37</v>
      </c>
    </row>
    <row r="2" spans="1:3">
      <c r="A2" s="4" t="s">
        <v>352</v>
      </c>
      <c r="B2" s="5" t="n">
        <v>243623</v>
      </c>
      <c r="C2" s="5" t="n">
        <v>419585</v>
      </c>
    </row>
    <row r="3" spans="1:3">
      <c r="A3" s="4" t="s">
        <v>353</v>
      </c>
      <c r="B3" s="6" t="n">
        <v>23685904</v>
      </c>
      <c r="C3" s="6" t="n">
        <v>10502654</v>
      </c>
    </row>
    <row r="4" spans="1:3">
      <c r="A4" s="4" t="s">
        <v>354</v>
      </c>
    </row>
    <row r="5" spans="1:3">
      <c r="A5" s="4" t="s">
        <v>352</v>
      </c>
      <c r="B5" s="4" t="s">
        <v>42</v>
      </c>
      <c r="C5" s="5" t="n">
        <v>2000</v>
      </c>
    </row>
    <row r="6" spans="1:3">
      <c r="A6" s="4" t="s">
        <v>355</v>
      </c>
      <c r="B6" s="4" t="s">
        <v>42</v>
      </c>
      <c r="C6" s="6" t="n">
        <v>1000</v>
      </c>
    </row>
    <row r="7" spans="1:3">
      <c r="A7" s="4" t="s">
        <v>353</v>
      </c>
      <c r="B7" s="4" t="s">
        <v>42</v>
      </c>
      <c r="C7" s="6" t="n">
        <v>2000000</v>
      </c>
    </row>
    <row r="8" spans="1:3">
      <c r="A8" s="4" t="s">
        <v>356</v>
      </c>
    </row>
    <row r="9" spans="1:3">
      <c r="A9" s="4" t="s">
        <v>352</v>
      </c>
      <c r="B9" s="4" t="s">
        <v>42</v>
      </c>
      <c r="C9" s="5" t="n">
        <v>150000</v>
      </c>
    </row>
    <row r="10" spans="1:3">
      <c r="A10" s="4" t="s">
        <v>355</v>
      </c>
      <c r="B10" s="4" t="s">
        <v>42</v>
      </c>
      <c r="C10" s="6" t="n">
        <v>10</v>
      </c>
    </row>
    <row r="11" spans="1:3">
      <c r="A11" s="4" t="s">
        <v>353</v>
      </c>
      <c r="B11" s="4" t="s">
        <v>42</v>
      </c>
      <c r="C11" s="6" t="n">
        <v>1500000</v>
      </c>
    </row>
    <row r="12" spans="1:3">
      <c r="A12" s="4" t="s">
        <v>357</v>
      </c>
    </row>
    <row r="13" spans="1:3">
      <c r="A13" s="4" t="s">
        <v>352</v>
      </c>
      <c r="B13" s="5" t="n">
        <v>89623</v>
      </c>
      <c r="C13" s="5" t="n">
        <v>89623</v>
      </c>
    </row>
    <row r="14" spans="1:3">
      <c r="A14" s="4" t="s">
        <v>355</v>
      </c>
      <c r="B14" s="8" t="n">
        <v>49.2</v>
      </c>
      <c r="C14" s="8" t="n">
        <v>49.2</v>
      </c>
    </row>
    <row r="15" spans="1:3">
      <c r="A15" s="4" t="s">
        <v>353</v>
      </c>
      <c r="B15" s="6" t="n">
        <v>4409452</v>
      </c>
      <c r="C15" s="6" t="n">
        <v>4409452</v>
      </c>
    </row>
    <row r="16" spans="1:3">
      <c r="A16" s="4" t="s">
        <v>358</v>
      </c>
    </row>
    <row r="17" spans="1:3">
      <c r="A17" s="4" t="s">
        <v>352</v>
      </c>
      <c r="B17" s="5" t="n">
        <v>54000</v>
      </c>
      <c r="C17" s="5" t="n">
        <v>104000</v>
      </c>
    </row>
    <row r="18" spans="1:3">
      <c r="A18" s="4" t="s">
        <v>355</v>
      </c>
      <c r="B18" s="6" t="n">
        <v>10</v>
      </c>
      <c r="C18" s="6" t="n">
        <v>10</v>
      </c>
    </row>
    <row r="19" spans="1:3">
      <c r="A19" s="4" t="s">
        <v>353</v>
      </c>
      <c r="B19" s="6" t="n">
        <v>540000</v>
      </c>
      <c r="C19" s="6" t="n">
        <v>1040000</v>
      </c>
    </row>
    <row r="20" spans="1:3">
      <c r="A20" s="4" t="s">
        <v>359</v>
      </c>
    </row>
    <row r="21" spans="1:3">
      <c r="A21" s="4" t="s">
        <v>352</v>
      </c>
      <c r="B21" s="4" t="s">
        <v>42</v>
      </c>
      <c r="C21" s="5" t="n">
        <v>73962</v>
      </c>
    </row>
    <row r="22" spans="1:3">
      <c r="A22" s="4" t="s">
        <v>355</v>
      </c>
      <c r="B22" s="4" t="s">
        <v>42</v>
      </c>
      <c r="C22" s="6" t="n">
        <v>21</v>
      </c>
    </row>
    <row r="23" spans="1:3">
      <c r="A23" s="4" t="s">
        <v>353</v>
      </c>
      <c r="B23" s="4" t="s">
        <v>42</v>
      </c>
      <c r="C23" s="6" t="n">
        <v>1553202</v>
      </c>
    </row>
    <row r="24" spans="1:3">
      <c r="A24" s="4" t="s">
        <v>360</v>
      </c>
    </row>
    <row r="25" spans="1:3">
      <c r="A25" s="4" t="s">
        <v>352</v>
      </c>
      <c r="B25" s="5" t="n">
        <v>100000</v>
      </c>
      <c r="C25" s="4" t="s">
        <v>42</v>
      </c>
    </row>
    <row r="26" spans="1:3">
      <c r="A26" s="4" t="s">
        <v>355</v>
      </c>
      <c r="B26" s="8" t="n">
        <v>187.36</v>
      </c>
      <c r="C26" s="4" t="s">
        <v>42</v>
      </c>
    </row>
    <row r="27" spans="1:3">
      <c r="A27" s="4" t="s">
        <v>353</v>
      </c>
      <c r="B27" s="6" t="n">
        <v>18736452</v>
      </c>
      <c r="C27" s="4" t="s">
        <v>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5"/>
  </cols>
  <sheetData>
    <row r="1" spans="1:2">
      <c r="A1" s="1" t="s">
        <v>361</v>
      </c>
      <c r="B1" s="2" t="s">
        <v>1</v>
      </c>
    </row>
    <row r="2" spans="1:2">
      <c r="B2" s="2" t="s">
        <v>2</v>
      </c>
    </row>
    <row r="3" spans="1:2">
      <c r="A3" s="3" t="s">
        <v>192</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4"/>
  </cols>
  <sheetData>
    <row r="1" spans="1:2">
      <c r="A1" s="1" t="s">
        <v>370</v>
      </c>
      <c r="B1" s="2" t="s">
        <v>1</v>
      </c>
    </row>
    <row r="2" spans="1:2">
      <c r="B2" s="2" t="s">
        <v>371</v>
      </c>
    </row>
    <row r="3" spans="1:2">
      <c r="A3" s="4" t="s">
        <v>366</v>
      </c>
      <c r="B3" s="4" t="s">
        <v>367</v>
      </c>
    </row>
    <row r="4" spans="1:2">
      <c r="A4" s="4" t="s">
        <v>372</v>
      </c>
      <c r="B4" s="8" t="n">
        <v>6.71</v>
      </c>
    </row>
    <row r="5" spans="1:2">
      <c r="A5" s="4" t="s">
        <v>373</v>
      </c>
    </row>
    <row r="6" spans="1:2">
      <c r="A6" s="4" t="s">
        <v>374</v>
      </c>
      <c r="B6" s="4" t="s">
        <v>375</v>
      </c>
    </row>
    <row r="7" spans="1:2">
      <c r="A7" s="4" t="s">
        <v>364</v>
      </c>
      <c r="B7" s="4" t="s">
        <v>376</v>
      </c>
    </row>
    <row r="8" spans="1:2">
      <c r="A8" s="4" t="s">
        <v>368</v>
      </c>
      <c r="B8" s="4" t="s">
        <v>377</v>
      </c>
    </row>
    <row r="9" spans="1:2">
      <c r="A9" s="4" t="s">
        <v>373</v>
      </c>
    </row>
    <row r="10" spans="1:2">
      <c r="A10" s="4" t="s">
        <v>374</v>
      </c>
      <c r="B10" s="4" t="s">
        <v>378</v>
      </c>
    </row>
    <row r="11" spans="1:2">
      <c r="A11" s="4" t="s">
        <v>364</v>
      </c>
      <c r="B11" s="4" t="s">
        <v>379</v>
      </c>
    </row>
    <row r="12" spans="1:2">
      <c r="A12" s="4" t="s">
        <v>368</v>
      </c>
      <c r="B12"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37"/>
  </cols>
  <sheetData>
    <row r="1" spans="1:2">
      <c r="A1" s="1" t="s">
        <v>381</v>
      </c>
      <c r="B1" s="2" t="s">
        <v>1</v>
      </c>
    </row>
    <row r="2" spans="1:2">
      <c r="B2" s="2" t="s">
        <v>382</v>
      </c>
    </row>
    <row r="3" spans="1:2">
      <c r="A3" s="3" t="s">
        <v>192</v>
      </c>
    </row>
    <row r="4" spans="1:2">
      <c r="A4" s="4" t="s">
        <v>383</v>
      </c>
      <c r="B4" s="5" t="n">
        <v>1011267</v>
      </c>
    </row>
    <row r="5" spans="1:2">
      <c r="A5" s="4" t="s">
        <v>384</v>
      </c>
      <c r="B5" s="5" t="n">
        <v>493300</v>
      </c>
    </row>
    <row r="6" spans="1:2">
      <c r="A6" s="4" t="s">
        <v>385</v>
      </c>
      <c r="B6" s="5" t="n">
        <v>-32690</v>
      </c>
    </row>
    <row r="7" spans="1:2">
      <c r="A7" s="4" t="s">
        <v>386</v>
      </c>
      <c r="B7" s="5" t="n">
        <v>-177</v>
      </c>
    </row>
    <row r="8" spans="1:2">
      <c r="A8" s="4" t="s">
        <v>387</v>
      </c>
      <c r="B8" s="5" t="n">
        <v>-36590</v>
      </c>
    </row>
    <row r="9" spans="1:2">
      <c r="A9" s="4" t="s">
        <v>388</v>
      </c>
      <c r="B9" s="5" t="n">
        <v>1435110</v>
      </c>
    </row>
    <row r="10" spans="1:2">
      <c r="A10" s="4" t="s">
        <v>389</v>
      </c>
      <c r="B10" s="5" t="n">
        <v>788031</v>
      </c>
    </row>
    <row r="11" spans="1:2">
      <c r="A11" s="4" t="s">
        <v>390</v>
      </c>
      <c r="B11" s="8" t="n">
        <v>9.32</v>
      </c>
    </row>
    <row r="12" spans="1:2">
      <c r="A12" s="4" t="s">
        <v>391</v>
      </c>
      <c r="B12" s="9" t="n">
        <v>7.65</v>
      </c>
    </row>
    <row r="13" spans="1:2">
      <c r="A13" s="4" t="s">
        <v>392</v>
      </c>
      <c r="B13" s="9" t="n">
        <v>6.45</v>
      </c>
    </row>
    <row r="14" spans="1:2">
      <c r="A14" s="4" t="s">
        <v>393</v>
      </c>
      <c r="B14" s="9" t="n">
        <v>3.66</v>
      </c>
    </row>
    <row r="15" spans="1:2">
      <c r="A15" s="4" t="s">
        <v>394</v>
      </c>
      <c r="B15" s="9" t="n">
        <v>3.21</v>
      </c>
    </row>
    <row r="16" spans="1:2">
      <c r="A16" s="4" t="s">
        <v>395</v>
      </c>
      <c r="B16" s="9" t="n">
        <v>8.970000000000001</v>
      </c>
    </row>
    <row r="17" spans="1:2">
      <c r="A17" s="4" t="s">
        <v>396</v>
      </c>
      <c r="B17" s="8" t="n">
        <v>9.16</v>
      </c>
    </row>
    <row r="18" spans="1:2">
      <c r="A18" s="4" t="s">
        <v>397</v>
      </c>
      <c r="B18" s="4" t="s">
        <v>398</v>
      </c>
    </row>
    <row r="19" spans="1:2">
      <c r="A19" s="4" t="s">
        <v>399</v>
      </c>
      <c r="B19" s="4" t="s">
        <v>400</v>
      </c>
    </row>
    <row r="20" spans="1:2">
      <c r="A20" s="4" t="s">
        <v>401</v>
      </c>
      <c r="B20" s="4" t="s">
        <v>402</v>
      </c>
    </row>
    <row r="21" spans="1:2">
      <c r="A21" s="4" t="s">
        <v>403</v>
      </c>
      <c r="B21" s="6" t="n">
        <v>983353</v>
      </c>
    </row>
    <row r="22" spans="1:2">
      <c r="A22" s="4" t="s">
        <v>404</v>
      </c>
      <c r="B22" s="6" t="n">
        <v>82824</v>
      </c>
    </row>
    <row r="23" spans="1:2">
      <c r="A23" s="4" t="s">
        <v>405</v>
      </c>
      <c r="B23" s="5" t="n">
        <v>41137</v>
      </c>
    </row>
    <row r="24" spans="1:2">
      <c r="A24" s="4" t="s">
        <v>406</v>
      </c>
      <c r="B24" s="6" t="n">
        <v>530</v>
      </c>
    </row>
    <row r="25" spans="1:2">
      <c r="A25" s="4" t="s">
        <v>407</v>
      </c>
      <c r="B25" s="6" t="n">
        <v>115913</v>
      </c>
    </row>
    <row r="26" spans="1:2">
      <c r="A26" s="4" t="s">
        <v>408</v>
      </c>
      <c r="B26" s="5" t="n">
        <v>908597</v>
      </c>
    </row>
    <row r="27" spans="1:2">
      <c r="A27" s="4" t="s">
        <v>409</v>
      </c>
      <c r="B27" s="6" t="n">
        <v>719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7</v>
      </c>
    </row>
    <row r="2" spans="1:3">
      <c r="A2" s="3" t="s">
        <v>68</v>
      </c>
    </row>
    <row r="3" spans="1:3">
      <c r="A3" s="4" t="s">
        <v>69</v>
      </c>
      <c r="B3" s="7" t="n">
        <v>0.001</v>
      </c>
      <c r="C3" s="7" t="n">
        <v>0.001</v>
      </c>
    </row>
    <row r="4" spans="1:3">
      <c r="A4" s="4" t="s">
        <v>70</v>
      </c>
      <c r="B4" s="5" t="n">
        <v>2000000</v>
      </c>
      <c r="C4" s="5" t="n">
        <v>2000000</v>
      </c>
    </row>
    <row r="5" spans="1:3">
      <c r="A5" s="4" t="s">
        <v>71</v>
      </c>
      <c r="B5" s="5" t="n">
        <v>243623</v>
      </c>
      <c r="C5" s="5" t="n">
        <v>419585</v>
      </c>
    </row>
    <row r="6" spans="1:3">
      <c r="A6" s="4" t="s">
        <v>72</v>
      </c>
      <c r="B6" s="5" t="n">
        <v>243623</v>
      </c>
      <c r="C6" s="5" t="n">
        <v>419585</v>
      </c>
    </row>
    <row r="7" spans="1:3">
      <c r="A7" s="4" t="s">
        <v>73</v>
      </c>
      <c r="B7" s="7" t="n">
        <v>0.001</v>
      </c>
      <c r="C7" s="7" t="n">
        <v>0.001</v>
      </c>
    </row>
    <row r="8" spans="1:3">
      <c r="A8" s="4" t="s">
        <v>74</v>
      </c>
      <c r="B8" s="5" t="n">
        <v>160000000</v>
      </c>
      <c r="C8" s="5" t="n">
        <v>160000000</v>
      </c>
    </row>
    <row r="9" spans="1:3">
      <c r="A9" s="4" t="s">
        <v>75</v>
      </c>
      <c r="B9" s="5" t="n">
        <v>25650429</v>
      </c>
      <c r="C9" s="5" t="n">
        <v>21775173</v>
      </c>
    </row>
    <row r="10" spans="1:3">
      <c r="A10" s="4" t="s">
        <v>76</v>
      </c>
      <c r="B10" s="5" t="n">
        <v>25650429</v>
      </c>
      <c r="C10" s="5" t="n">
        <v>2177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6"/>
  </cols>
  <sheetData>
    <row r="1" spans="1:2">
      <c r="A1" s="1" t="s">
        <v>410</v>
      </c>
      <c r="B1" s="2" t="s">
        <v>1</v>
      </c>
    </row>
    <row r="2" spans="1:2">
      <c r="B2" s="2" t="s">
        <v>2</v>
      </c>
    </row>
    <row r="3" spans="1:2">
      <c r="A3" s="3" t="s">
        <v>192</v>
      </c>
    </row>
    <row r="4" spans="1:2">
      <c r="A4" s="4" t="s">
        <v>374</v>
      </c>
      <c r="B4" s="4" t="s">
        <v>411</v>
      </c>
    </row>
    <row r="5" spans="1:2">
      <c r="A5" s="4" t="s">
        <v>364</v>
      </c>
      <c r="B5" s="4" t="s">
        <v>412</v>
      </c>
    </row>
    <row r="6" spans="1:2">
      <c r="A6" s="4" t="s">
        <v>366</v>
      </c>
      <c r="B6" s="4" t="s">
        <v>367</v>
      </c>
    </row>
    <row r="7" spans="1:2">
      <c r="A7" s="4" t="s">
        <v>368</v>
      </c>
      <c r="B7" s="4" t="s">
        <v>4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 customWidth="1" max="5" min="5" width="14"/>
    <col customWidth="1" max="6" min="6" width="14"/>
    <col customWidth="1" max="7" min="7" width="80"/>
    <col customWidth="1" max="8" min="8" width="14"/>
    <col customWidth="1" max="9" min="9" width="14"/>
  </cols>
  <sheetData>
    <row r="1" spans="1:9">
      <c r="A1" s="1" t="s">
        <v>414</v>
      </c>
      <c r="B1" s="2" t="s">
        <v>415</v>
      </c>
      <c r="C1" s="2" t="s">
        <v>267</v>
      </c>
      <c r="D1" s="2" t="s">
        <v>416</v>
      </c>
      <c r="E1" s="2" t="s">
        <v>2</v>
      </c>
      <c r="F1" s="2" t="s">
        <v>79</v>
      </c>
      <c r="G1" s="2" t="s">
        <v>2</v>
      </c>
      <c r="H1" s="2" t="s">
        <v>79</v>
      </c>
      <c r="I1" s="2" t="s">
        <v>37</v>
      </c>
    </row>
    <row r="2" spans="1:9">
      <c r="A2" s="3" t="s">
        <v>417</v>
      </c>
    </row>
    <row r="3" spans="1:9">
      <c r="A3" s="4" t="s">
        <v>418</v>
      </c>
      <c r="E3" s="6" t="n">
        <v>593000</v>
      </c>
      <c r="F3" s="6" t="n">
        <v>339000</v>
      </c>
      <c r="G3" s="6" t="n">
        <v>1909000</v>
      </c>
      <c r="H3" s="6" t="n">
        <v>1026000</v>
      </c>
    </row>
    <row r="4" spans="1:9">
      <c r="A4" s="4" t="s">
        <v>419</v>
      </c>
      <c r="E4" s="6" t="n">
        <v>2770000</v>
      </c>
      <c r="G4" s="6" t="n">
        <v>2770000</v>
      </c>
    </row>
    <row r="5" spans="1:9">
      <c r="A5" s="4" t="s">
        <v>420</v>
      </c>
      <c r="G5" s="4" t="s">
        <v>421</v>
      </c>
    </row>
    <row r="6" spans="1:9">
      <c r="A6" s="4" t="s">
        <v>422</v>
      </c>
      <c r="E6" s="8" t="n">
        <v>6.22</v>
      </c>
      <c r="G6" s="8" t="n">
        <v>6.22</v>
      </c>
    </row>
    <row r="7" spans="1:9">
      <c r="A7" s="4" t="s">
        <v>423</v>
      </c>
      <c r="G7" s="6" t="n">
        <v>115913</v>
      </c>
    </row>
    <row r="8" spans="1:9">
      <c r="A8" s="4" t="s">
        <v>424</v>
      </c>
      <c r="G8" s="5" t="n">
        <v>1768012</v>
      </c>
    </row>
    <row r="9" spans="1:9">
      <c r="A9" s="4" t="s">
        <v>425</v>
      </c>
      <c r="E9" s="6" t="n">
        <v>15200000</v>
      </c>
      <c r="G9" s="6" t="n">
        <v>15200000</v>
      </c>
    </row>
    <row r="10" spans="1:9">
      <c r="A10" s="4" t="s">
        <v>426</v>
      </c>
      <c r="D10" s="4" t="s">
        <v>427</v>
      </c>
      <c r="G10" s="4" t="s">
        <v>428</v>
      </c>
    </row>
    <row r="11" spans="1:9">
      <c r="A11" s="4" t="s">
        <v>429</v>
      </c>
      <c r="G11" s="4" t="s">
        <v>430</v>
      </c>
    </row>
    <row r="12" spans="1:9">
      <c r="A12" s="4" t="s">
        <v>69</v>
      </c>
      <c r="E12" s="7" t="n">
        <v>0.001</v>
      </c>
      <c r="G12" s="7" t="n">
        <v>0.001</v>
      </c>
      <c r="I12" s="7" t="n">
        <v>0.001</v>
      </c>
    </row>
    <row r="13" spans="1:9">
      <c r="A13" s="4" t="s">
        <v>70</v>
      </c>
      <c r="E13" s="5" t="n">
        <v>2000000</v>
      </c>
      <c r="G13" s="5" t="n">
        <v>2000000</v>
      </c>
      <c r="I13" s="5" t="n">
        <v>2000000</v>
      </c>
    </row>
    <row r="14" spans="1:9">
      <c r="A14" s="4" t="s">
        <v>431</v>
      </c>
      <c r="B14" s="4" t="s">
        <v>432</v>
      </c>
    </row>
    <row r="15" spans="1:9">
      <c r="A15" s="4" t="s">
        <v>274</v>
      </c>
      <c r="C15" s="4" t="s">
        <v>275</v>
      </c>
    </row>
    <row r="16" spans="1:9">
      <c r="A16" s="4" t="s">
        <v>366</v>
      </c>
      <c r="G16" s="4" t="s">
        <v>367</v>
      </c>
    </row>
    <row r="17" spans="1:9">
      <c r="A17" s="4" t="s">
        <v>433</v>
      </c>
      <c r="G17" s="4" t="s">
        <v>434</v>
      </c>
    </row>
    <row r="18" spans="1:9">
      <c r="A18" s="4" t="s">
        <v>435</v>
      </c>
    </row>
    <row r="19" spans="1:9">
      <c r="A19" s="3" t="s">
        <v>417</v>
      </c>
    </row>
    <row r="20" spans="1:9">
      <c r="A20" s="4" t="s">
        <v>274</v>
      </c>
      <c r="G20" s="4" t="s">
        <v>436</v>
      </c>
    </row>
    <row r="21" spans="1:9">
      <c r="A21" s="4" t="s">
        <v>437</v>
      </c>
    </row>
    <row r="22" spans="1:9">
      <c r="A22" s="3" t="s">
        <v>417</v>
      </c>
    </row>
    <row r="23" spans="1:9">
      <c r="A23" s="4" t="s">
        <v>274</v>
      </c>
      <c r="G23" s="4" t="s">
        <v>438</v>
      </c>
    </row>
    <row r="24" spans="1:9">
      <c r="A24" s="4" t="s">
        <v>433</v>
      </c>
      <c r="G24" s="4" t="s">
        <v>439</v>
      </c>
    </row>
    <row r="25" spans="1:9">
      <c r="A25" s="4" t="s">
        <v>440</v>
      </c>
    </row>
    <row r="26" spans="1:9">
      <c r="A26" s="3" t="s">
        <v>417</v>
      </c>
    </row>
    <row r="27" spans="1:9">
      <c r="A27" s="4" t="s">
        <v>429</v>
      </c>
      <c r="G27" s="4" t="s">
        <v>441</v>
      </c>
    </row>
    <row r="28" spans="1:9">
      <c r="A28" s="4" t="s">
        <v>258</v>
      </c>
    </row>
    <row r="29" spans="1:9">
      <c r="A29" s="3" t="s">
        <v>417</v>
      </c>
    </row>
    <row r="30" spans="1:9">
      <c r="A30" s="4" t="s">
        <v>420</v>
      </c>
      <c r="G30" s="4" t="s">
        <v>442</v>
      </c>
    </row>
    <row r="31" spans="1:9">
      <c r="A31" s="4" t="s">
        <v>422</v>
      </c>
      <c r="E31" s="8" t="n">
        <v>6.22</v>
      </c>
      <c r="G31" s="8" t="n">
        <v>6.22</v>
      </c>
    </row>
    <row r="32" spans="1:9">
      <c r="A32" s="4" t="s">
        <v>443</v>
      </c>
      <c r="G32" s="5" t="n">
        <v>344828</v>
      </c>
    </row>
    <row r="33" spans="1:9">
      <c r="A33" s="4" t="s">
        <v>429</v>
      </c>
      <c r="G33" s="4" t="s">
        <v>444</v>
      </c>
    </row>
    <row r="34" spans="1:9">
      <c r="A34" s="4" t="s">
        <v>274</v>
      </c>
      <c r="G34" s="4" t="s">
        <v>445</v>
      </c>
    </row>
    <row r="35" spans="1:9">
      <c r="A35" s="4" t="s">
        <v>446</v>
      </c>
      <c r="G35" s="4" t="s">
        <v>447</v>
      </c>
    </row>
    <row r="36" spans="1:9">
      <c r="A36" s="4" t="s">
        <v>448</v>
      </c>
    </row>
    <row r="37" spans="1:9">
      <c r="A37" s="3" t="s">
        <v>417</v>
      </c>
    </row>
    <row r="38" spans="1:9">
      <c r="A38" s="4" t="s">
        <v>429</v>
      </c>
      <c r="G38" s="4" t="s">
        <v>449</v>
      </c>
    </row>
    <row r="39" spans="1:9">
      <c r="A39" s="4" t="s">
        <v>450</v>
      </c>
    </row>
    <row r="40" spans="1:9">
      <c r="A40" s="3" t="s">
        <v>417</v>
      </c>
    </row>
    <row r="41" spans="1:9">
      <c r="A41" s="4" t="s">
        <v>274</v>
      </c>
      <c r="C41" s="4" t="s">
        <v>451</v>
      </c>
    </row>
    <row r="42" spans="1:9">
      <c r="A42" s="4" t="s">
        <v>452</v>
      </c>
    </row>
    <row r="43" spans="1:9">
      <c r="A43" s="3" t="s">
        <v>417</v>
      </c>
    </row>
    <row r="44" spans="1:9">
      <c r="A44" s="4" t="s">
        <v>453</v>
      </c>
      <c r="G44" s="5" t="n">
        <v>19425</v>
      </c>
    </row>
    <row r="45" spans="1:9">
      <c r="A45" s="4" t="s">
        <v>454</v>
      </c>
      <c r="E45" s="6" t="n">
        <v>52000</v>
      </c>
      <c r="F45" s="6" t="n">
        <v>21000</v>
      </c>
      <c r="G45" s="6" t="n">
        <v>151000</v>
      </c>
      <c r="H45" s="6" t="n">
        <v>65000</v>
      </c>
    </row>
    <row r="46" spans="1:9">
      <c r="A46" s="4" t="s">
        <v>419</v>
      </c>
      <c r="E46" s="6" t="n">
        <v>57000</v>
      </c>
      <c r="G46" s="6" t="n">
        <v>57000</v>
      </c>
    </row>
    <row r="47" spans="1:9">
      <c r="A47" s="4" t="s">
        <v>455</v>
      </c>
      <c r="H47" s="5" t="n">
        <v>24850</v>
      </c>
    </row>
    <row r="48" spans="1:9">
      <c r="A48" s="4" t="s">
        <v>456</v>
      </c>
      <c r="H48" s="8" t="n">
        <v>8.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80"/>
    <col customWidth="1" max="3" min="3" width="13"/>
  </cols>
  <sheetData>
    <row r="1" spans="1:3">
      <c r="A1" s="1" t="s">
        <v>457</v>
      </c>
      <c r="B1" s="2" t="s">
        <v>267</v>
      </c>
      <c r="C1" s="2" t="s">
        <v>458</v>
      </c>
    </row>
    <row r="2" spans="1:3">
      <c r="A2" s="3" t="s">
        <v>459</v>
      </c>
    </row>
    <row r="3" spans="1:3">
      <c r="A3" s="4" t="s">
        <v>460</v>
      </c>
      <c r="B3" s="4" t="s">
        <v>461</v>
      </c>
    </row>
    <row r="4" spans="1:3">
      <c r="A4" s="4" t="s">
        <v>462</v>
      </c>
      <c r="C4" s="5" t="n">
        <v>100000</v>
      </c>
    </row>
    <row r="5" spans="1:3">
      <c r="A5" s="4" t="s">
        <v>463</v>
      </c>
      <c r="C5" s="7" t="n">
        <v>0.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464</v>
      </c>
      <c r="B1" s="2" t="s">
        <v>266</v>
      </c>
      <c r="C1" s="2" t="s">
        <v>78</v>
      </c>
      <c r="E1" s="2" t="s">
        <v>1</v>
      </c>
    </row>
    <row r="2" spans="1:6">
      <c r="B2" s="2" t="s">
        <v>458</v>
      </c>
      <c r="C2" s="2" t="s">
        <v>2</v>
      </c>
      <c r="D2" s="2" t="s">
        <v>79</v>
      </c>
      <c r="E2" s="2" t="s">
        <v>2</v>
      </c>
      <c r="F2" s="2" t="s">
        <v>79</v>
      </c>
    </row>
    <row r="3" spans="1:6">
      <c r="A3" s="3" t="s">
        <v>465</v>
      </c>
    </row>
    <row r="4" spans="1:6">
      <c r="A4" s="4" t="s">
        <v>466</v>
      </c>
      <c r="E4" s="4" t="s">
        <v>467</v>
      </c>
    </row>
    <row r="5" spans="1:6">
      <c r="A5" s="4" t="s">
        <v>468</v>
      </c>
      <c r="C5" s="6" t="n">
        <v>84000</v>
      </c>
      <c r="E5" s="6" t="n">
        <v>313097</v>
      </c>
      <c r="F5" s="4" t="s">
        <v>42</v>
      </c>
    </row>
    <row r="6" spans="1:6">
      <c r="A6" s="4" t="s">
        <v>469</v>
      </c>
      <c r="E6" s="4" t="s">
        <v>470</v>
      </c>
    </row>
    <row r="7" spans="1:6">
      <c r="A7" s="4" t="s">
        <v>471</v>
      </c>
      <c r="C7" s="5" t="n">
        <v>7500000</v>
      </c>
      <c r="E7" s="6" t="n">
        <v>7500000</v>
      </c>
    </row>
    <row r="8" spans="1:6">
      <c r="A8" s="4" t="s">
        <v>472</v>
      </c>
      <c r="E8" s="5" t="n">
        <v>90000</v>
      </c>
    </row>
    <row r="9" spans="1:6">
      <c r="A9" s="4" t="s">
        <v>463</v>
      </c>
      <c r="B9" s="7" t="n">
        <v>0.005</v>
      </c>
    </row>
    <row r="10" spans="1:6">
      <c r="A10" s="4" t="s">
        <v>473</v>
      </c>
      <c r="E10" s="4" t="s">
        <v>474</v>
      </c>
    </row>
    <row r="11" spans="1:6">
      <c r="A11" s="4" t="s">
        <v>475</v>
      </c>
      <c r="E11" s="6" t="n">
        <v>109000</v>
      </c>
    </row>
    <row r="12" spans="1:6">
      <c r="A12" s="4" t="s">
        <v>476</v>
      </c>
      <c r="E12" s="5" t="n">
        <v>396000</v>
      </c>
    </row>
    <row r="13" spans="1:6">
      <c r="A13" s="4" t="s">
        <v>63</v>
      </c>
      <c r="C13" s="5" t="n">
        <v>6000</v>
      </c>
      <c r="E13" s="5" t="n">
        <v>6000</v>
      </c>
    </row>
    <row r="14" spans="1:6">
      <c r="A14" s="4" t="s">
        <v>477</v>
      </c>
      <c r="E14" s="5" t="n">
        <v>103000</v>
      </c>
    </row>
    <row r="15" spans="1:6">
      <c r="A15" s="4" t="s">
        <v>478</v>
      </c>
      <c r="E15" s="5" t="n">
        <v>710000</v>
      </c>
    </row>
    <row r="16" spans="1:6">
      <c r="A16" s="4" t="s">
        <v>479</v>
      </c>
      <c r="C16" s="5" t="n">
        <v>3000000</v>
      </c>
      <c r="E16" s="6" t="n">
        <v>3000000</v>
      </c>
    </row>
    <row r="17" spans="1:6">
      <c r="A17" s="4" t="s">
        <v>433</v>
      </c>
      <c r="E17" s="4" t="s">
        <v>434</v>
      </c>
    </row>
    <row r="18" spans="1:6">
      <c r="A18" s="4" t="s">
        <v>480</v>
      </c>
      <c r="C18" s="5" t="n">
        <v>26733098</v>
      </c>
      <c r="D18" s="4" t="s">
        <v>42</v>
      </c>
      <c r="E18" s="6" t="n">
        <v>26733098</v>
      </c>
      <c r="F18" s="4" t="s">
        <v>42</v>
      </c>
    </row>
    <row r="19" spans="1:6">
      <c r="A19" s="4" t="s">
        <v>437</v>
      </c>
    </row>
    <row r="20" spans="1:6">
      <c r="A20" s="3" t="s">
        <v>465</v>
      </c>
    </row>
    <row r="21" spans="1:6">
      <c r="A21" s="4" t="s">
        <v>472</v>
      </c>
      <c r="E21" s="5" t="n">
        <v>90000</v>
      </c>
    </row>
    <row r="22" spans="1:6">
      <c r="A22" s="4" t="s">
        <v>433</v>
      </c>
      <c r="E22" s="4" t="s">
        <v>439</v>
      </c>
    </row>
    <row r="23" spans="1:6">
      <c r="A23" s="4" t="s">
        <v>481</v>
      </c>
    </row>
    <row r="24" spans="1:6">
      <c r="A24" s="3" t="s">
        <v>465</v>
      </c>
    </row>
    <row r="25" spans="1:6">
      <c r="A25" s="4" t="s">
        <v>468</v>
      </c>
      <c r="E25" s="6" t="n">
        <v>143000</v>
      </c>
    </row>
    <row r="26" spans="1:6">
      <c r="A26" s="4" t="s">
        <v>471</v>
      </c>
      <c r="C26" s="6" t="n">
        <v>7500000</v>
      </c>
      <c r="E26" s="5" t="n">
        <v>7500000</v>
      </c>
    </row>
    <row r="27" spans="1:6">
      <c r="A27" s="4" t="s">
        <v>475</v>
      </c>
      <c r="E27" s="5" t="n">
        <v>7500000</v>
      </c>
    </row>
    <row r="28" spans="1:6">
      <c r="A28" s="4" t="s">
        <v>477</v>
      </c>
      <c r="E28" s="6" t="n">
        <v>7000000</v>
      </c>
    </row>
    <row r="29" spans="1:6">
      <c r="A29" s="4" t="s">
        <v>482</v>
      </c>
    </row>
    <row r="30" spans="1:6">
      <c r="A30" s="3" t="s">
        <v>465</v>
      </c>
    </row>
    <row r="31" spans="1:6">
      <c r="A31" s="4" t="s">
        <v>466</v>
      </c>
      <c r="E31" s="4" t="s">
        <v>483</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80"/>
    <col customWidth="1" max="6" min="6" width="14"/>
  </cols>
  <sheetData>
    <row r="1" spans="1:6">
      <c r="A1" s="1" t="s">
        <v>484</v>
      </c>
      <c r="B1" s="2" t="s">
        <v>485</v>
      </c>
      <c r="C1" s="2" t="s">
        <v>2</v>
      </c>
      <c r="D1" s="2" t="s">
        <v>79</v>
      </c>
      <c r="E1" s="2" t="s">
        <v>2</v>
      </c>
      <c r="F1" s="2" t="s">
        <v>79</v>
      </c>
    </row>
    <row r="2" spans="1:6">
      <c r="A2" s="3" t="s">
        <v>486</v>
      </c>
    </row>
    <row r="3" spans="1:6">
      <c r="A3" s="4" t="s">
        <v>487</v>
      </c>
      <c r="E3" s="6" t="n">
        <v>1400000</v>
      </c>
    </row>
    <row r="4" spans="1:6">
      <c r="A4" s="4" t="s">
        <v>488</v>
      </c>
      <c r="C4" s="6" t="n">
        <v>2000</v>
      </c>
      <c r="E4" s="5" t="n">
        <v>3000</v>
      </c>
    </row>
    <row r="5" spans="1:6">
      <c r="A5" s="4" t="s">
        <v>489</v>
      </c>
      <c r="C5" s="5" t="n">
        <v>61000</v>
      </c>
      <c r="D5" s="6" t="n">
        <v>5783000</v>
      </c>
      <c r="E5" s="6" t="n">
        <v>763000</v>
      </c>
      <c r="F5" s="6" t="n">
        <v>14822000</v>
      </c>
    </row>
    <row r="6" spans="1:6">
      <c r="A6" s="4" t="s">
        <v>490</v>
      </c>
      <c r="E6" s="4" t="s">
        <v>491</v>
      </c>
    </row>
    <row r="7" spans="1:6">
      <c r="A7" s="4" t="s">
        <v>492</v>
      </c>
      <c r="E7" s="5" t="n">
        <v>7277</v>
      </c>
    </row>
    <row r="8" spans="1:6">
      <c r="A8" s="4" t="s">
        <v>493</v>
      </c>
      <c r="E8" s="5" t="n">
        <v>21832</v>
      </c>
      <c r="F8" s="5" t="n">
        <v>21832</v>
      </c>
    </row>
    <row r="9" spans="1:6">
      <c r="A9" s="4" t="s">
        <v>494</v>
      </c>
      <c r="E9" s="6" t="n">
        <v>3000000</v>
      </c>
      <c r="F9" s="6" t="n">
        <v>2500000</v>
      </c>
    </row>
    <row r="10" spans="1:6">
      <c r="A10" s="4" t="s">
        <v>495</v>
      </c>
      <c r="B10" s="4" t="s">
        <v>496</v>
      </c>
    </row>
    <row r="11" spans="1:6">
      <c r="A11" s="4" t="s">
        <v>487</v>
      </c>
      <c r="C11" s="5" t="n">
        <v>27400000</v>
      </c>
      <c r="E11" s="5" t="n">
        <v>27400000</v>
      </c>
    </row>
    <row r="12" spans="1:6">
      <c r="A12" s="4" t="s">
        <v>497</v>
      </c>
      <c r="C12" s="6" t="n">
        <v>1704000</v>
      </c>
      <c r="E12" s="6" t="n">
        <v>1704000</v>
      </c>
    </row>
    <row r="13" spans="1:6">
      <c r="A13" s="4" t="s">
        <v>498</v>
      </c>
      <c r="C13" s="5" t="n">
        <v>120000</v>
      </c>
      <c r="E13" s="5" t="n">
        <v>120000</v>
      </c>
    </row>
    <row r="14" spans="1:6">
      <c r="A14" s="4" t="s">
        <v>499</v>
      </c>
    </row>
    <row r="15" spans="1:6">
      <c r="A15" s="3" t="s">
        <v>486</v>
      </c>
    </row>
    <row r="16" spans="1:6">
      <c r="A16" s="4" t="s">
        <v>500</v>
      </c>
      <c r="C16" s="6" t="n">
        <v>170000</v>
      </c>
      <c r="E16" s="6" t="n">
        <v>1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01</v>
      </c>
      <c r="B1" s="2" t="s">
        <v>502</v>
      </c>
    </row>
    <row r="2" spans="1:2">
      <c r="A2" s="3" t="s">
        <v>204</v>
      </c>
    </row>
    <row r="3" spans="1:2">
      <c r="A3" s="4" t="s">
        <v>503</v>
      </c>
      <c r="B3" s="6" t="n">
        <v>1000</v>
      </c>
    </row>
    <row r="4" spans="1:2">
      <c r="A4" s="4" t="s">
        <v>504</v>
      </c>
      <c r="B4" s="5" t="n">
        <v>2000</v>
      </c>
    </row>
    <row r="5" spans="1:2">
      <c r="A5" s="4" t="s">
        <v>505</v>
      </c>
      <c r="B5" s="5" t="n">
        <v>2000</v>
      </c>
    </row>
    <row r="6" spans="1:2">
      <c r="A6" s="4" t="s">
        <v>506</v>
      </c>
      <c r="B6" s="5" t="n">
        <v>1000</v>
      </c>
    </row>
    <row r="7" spans="1:2">
      <c r="A7" s="4" t="s">
        <v>507</v>
      </c>
      <c r="B7" s="5" t="n">
        <v>6000</v>
      </c>
    </row>
    <row r="8" spans="1:2">
      <c r="A8" s="4" t="s">
        <v>508</v>
      </c>
      <c r="B8" s="5" t="n">
        <v>-1000</v>
      </c>
    </row>
    <row r="9" spans="1:2">
      <c r="A9" s="4" t="s">
        <v>113</v>
      </c>
      <c r="B9" s="6"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80"/>
    <col customWidth="1" max="5" min="5" width="14"/>
  </cols>
  <sheetData>
    <row r="1" spans="1:5">
      <c r="A1" s="1" t="s">
        <v>509</v>
      </c>
      <c r="B1" s="2" t="s">
        <v>78</v>
      </c>
      <c r="D1" s="2" t="s">
        <v>1</v>
      </c>
    </row>
    <row r="2" spans="1:5">
      <c r="B2" s="2" t="s">
        <v>2</v>
      </c>
      <c r="C2" s="2" t="s">
        <v>79</v>
      </c>
      <c r="D2" s="2" t="s">
        <v>2</v>
      </c>
      <c r="E2" s="2" t="s">
        <v>79</v>
      </c>
    </row>
    <row r="3" spans="1:5">
      <c r="A3" s="3" t="s">
        <v>510</v>
      </c>
    </row>
    <row r="4" spans="1:5">
      <c r="A4" s="4" t="s">
        <v>511</v>
      </c>
      <c r="C4" s="6" t="n">
        <v>2000</v>
      </c>
      <c r="E4" s="6" t="n">
        <v>6000</v>
      </c>
    </row>
    <row r="5" spans="1:5">
      <c r="A5" s="4" t="s">
        <v>512</v>
      </c>
      <c r="B5" s="6" t="n">
        <v>2000</v>
      </c>
      <c r="D5" s="6" t="n">
        <v>6000</v>
      </c>
    </row>
    <row r="6" spans="1:5">
      <c r="A6" s="4" t="s">
        <v>513</v>
      </c>
      <c r="D6" s="5" t="n">
        <v>5000</v>
      </c>
    </row>
    <row r="7" spans="1:5">
      <c r="A7" s="4" t="s">
        <v>52</v>
      </c>
      <c r="B7" s="5" t="n">
        <v>2000</v>
      </c>
      <c r="D7" s="5" t="n">
        <v>3000</v>
      </c>
    </row>
    <row r="8" spans="1:5">
      <c r="A8" s="4" t="s">
        <v>514</v>
      </c>
      <c r="B8" s="5" t="n">
        <v>5000</v>
      </c>
      <c r="D8" s="5" t="n">
        <v>5000</v>
      </c>
    </row>
    <row r="9" spans="1:5">
      <c r="A9" s="4" t="s">
        <v>515</v>
      </c>
      <c r="B9" s="6" t="n">
        <v>2000</v>
      </c>
      <c r="D9" s="6" t="n">
        <v>6000</v>
      </c>
    </row>
    <row r="10" spans="1:5">
      <c r="A10" s="4" t="s">
        <v>516</v>
      </c>
      <c r="D10" s="4" t="s">
        <v>5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18</v>
      </c>
      <c r="B1" s="2" t="s">
        <v>78</v>
      </c>
      <c r="D1" s="2" t="s">
        <v>1</v>
      </c>
    </row>
    <row r="2" spans="1:5">
      <c r="B2" s="2" t="s">
        <v>2</v>
      </c>
      <c r="C2" s="2" t="s">
        <v>79</v>
      </c>
      <c r="D2" s="2" t="s">
        <v>2</v>
      </c>
      <c r="E2" s="2" t="s">
        <v>79</v>
      </c>
    </row>
    <row r="3" spans="1:5">
      <c r="A3" s="4" t="s">
        <v>519</v>
      </c>
    </row>
    <row r="4" spans="1:5">
      <c r="A4" s="4" t="s">
        <v>520</v>
      </c>
      <c r="B4" s="4" t="s">
        <v>521</v>
      </c>
    </row>
    <row r="5" spans="1:5">
      <c r="A5" s="4" t="s">
        <v>522</v>
      </c>
      <c r="B5" s="6" t="n">
        <v>60000</v>
      </c>
      <c r="D5" s="6" t="n">
        <v>258000</v>
      </c>
    </row>
    <row r="6" spans="1:5">
      <c r="A6" s="4" t="s">
        <v>523</v>
      </c>
    </row>
    <row r="7" spans="1:5">
      <c r="A7" s="4" t="s">
        <v>520</v>
      </c>
      <c r="C7" s="4" t="s">
        <v>524</v>
      </c>
      <c r="D7" s="4" t="s">
        <v>525</v>
      </c>
      <c r="E7" s="4" t="s">
        <v>526</v>
      </c>
    </row>
    <row r="8" spans="1:5">
      <c r="A8" s="4" t="s">
        <v>527</v>
      </c>
    </row>
    <row r="9" spans="1:5">
      <c r="A9" s="4" t="s">
        <v>520</v>
      </c>
      <c r="C9" s="4" t="s">
        <v>528</v>
      </c>
      <c r="D9" s="4" t="s">
        <v>529</v>
      </c>
      <c r="E9" s="4" t="s">
        <v>530</v>
      </c>
    </row>
    <row r="10" spans="1:5">
      <c r="A10" s="4" t="s">
        <v>531</v>
      </c>
    </row>
    <row r="11" spans="1:5">
      <c r="A11" s="4" t="s">
        <v>520</v>
      </c>
      <c r="D11" s="4" t="s">
        <v>532</v>
      </c>
    </row>
    <row r="12" spans="1:5">
      <c r="A12" s="4" t="s">
        <v>533</v>
      </c>
    </row>
    <row r="13" spans="1:5">
      <c r="A13" s="4" t="s">
        <v>520</v>
      </c>
      <c r="D13" s="4" t="s">
        <v>532</v>
      </c>
    </row>
    <row r="14" spans="1:5">
      <c r="A14" s="4" t="s">
        <v>534</v>
      </c>
    </row>
    <row r="15" spans="1:5">
      <c r="A15" s="4" t="s">
        <v>520</v>
      </c>
      <c r="D15" s="4" t="s">
        <v>535</v>
      </c>
    </row>
    <row r="16" spans="1:5">
      <c r="A16" s="4" t="s">
        <v>536</v>
      </c>
    </row>
    <row r="17" spans="1:5">
      <c r="A17" s="4" t="s">
        <v>520</v>
      </c>
      <c r="D17" s="4" t="s">
        <v>537</v>
      </c>
    </row>
    <row r="18" spans="1:5">
      <c r="A18" s="4" t="s">
        <v>538</v>
      </c>
    </row>
    <row r="19" spans="1:5">
      <c r="A19" s="4" t="s">
        <v>520</v>
      </c>
      <c r="D19" s="4" t="s">
        <v>5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59530</v>
      </c>
      <c r="C4" s="6" t="n">
        <v>372514</v>
      </c>
      <c r="D4" s="6" t="n">
        <v>258488</v>
      </c>
      <c r="E4" s="6" t="n">
        <v>403274</v>
      </c>
    </row>
    <row r="5" spans="1:5">
      <c r="A5" s="4" t="s">
        <v>82</v>
      </c>
      <c r="B5" s="5" t="n">
        <v>-79026</v>
      </c>
      <c r="C5" s="5" t="n">
        <v>-312434</v>
      </c>
      <c r="D5" s="5" t="n">
        <v>-327109</v>
      </c>
      <c r="E5" s="5" t="n">
        <v>-374672</v>
      </c>
    </row>
    <row r="6" spans="1:5">
      <c r="A6" s="4" t="s">
        <v>83</v>
      </c>
      <c r="B6" s="5" t="n">
        <v>-19496</v>
      </c>
      <c r="C6" s="5" t="n">
        <v>60080</v>
      </c>
      <c r="D6" s="5" t="n">
        <v>-68621</v>
      </c>
      <c r="E6" s="5" t="n">
        <v>28602</v>
      </c>
    </row>
    <row r="7" spans="1:5">
      <c r="A7" s="3" t="s">
        <v>84</v>
      </c>
    </row>
    <row r="8" spans="1:5">
      <c r="A8" s="4" t="s">
        <v>85</v>
      </c>
      <c r="B8" s="5" t="n">
        <v>-2520992</v>
      </c>
      <c r="C8" s="5" t="n">
        <v>-8289094</v>
      </c>
      <c r="D8" s="5" t="n">
        <v>-8375896</v>
      </c>
      <c r="E8" s="5" t="n">
        <v>-23169750</v>
      </c>
    </row>
    <row r="9" spans="1:5">
      <c r="A9" s="4" t="s">
        <v>86</v>
      </c>
      <c r="B9" s="5" t="n">
        <v>-2631027</v>
      </c>
      <c r="C9" s="5" t="n">
        <v>-2012439</v>
      </c>
      <c r="D9" s="5" t="n">
        <v>-7187535</v>
      </c>
      <c r="E9" s="5" t="n">
        <v>-5861279</v>
      </c>
    </row>
    <row r="10" spans="1:5">
      <c r="A10" s="4" t="s">
        <v>87</v>
      </c>
      <c r="B10" s="5" t="n">
        <v>-5152019</v>
      </c>
      <c r="C10" s="5" t="n">
        <v>-10301533</v>
      </c>
      <c r="D10" s="5" t="n">
        <v>-15563431</v>
      </c>
      <c r="E10" s="5" t="n">
        <v>-29031029</v>
      </c>
    </row>
    <row r="11" spans="1:5">
      <c r="A11" s="4" t="s">
        <v>88</v>
      </c>
      <c r="B11" s="5" t="n">
        <v>-5171515</v>
      </c>
      <c r="C11" s="5" t="n">
        <v>-10241453</v>
      </c>
      <c r="D11" s="5" t="n">
        <v>-15632052</v>
      </c>
      <c r="E11" s="5" t="n">
        <v>-29002427</v>
      </c>
    </row>
    <row r="12" spans="1:5">
      <c r="A12" s="3" t="s">
        <v>89</v>
      </c>
    </row>
    <row r="13" spans="1:5">
      <c r="A13" s="4" t="s">
        <v>90</v>
      </c>
      <c r="B13" s="5" t="n">
        <v>92094</v>
      </c>
      <c r="C13" s="5" t="n">
        <v>5411</v>
      </c>
      <c r="D13" s="5" t="n">
        <v>246880</v>
      </c>
      <c r="E13" s="5" t="n">
        <v>30383</v>
      </c>
    </row>
    <row r="14" spans="1:5">
      <c r="A14" s="4" t="s">
        <v>91</v>
      </c>
      <c r="B14" s="5" t="n">
        <v>-12997</v>
      </c>
      <c r="C14" s="5" t="n">
        <v>-77</v>
      </c>
      <c r="D14" s="5" t="n">
        <v>-23283</v>
      </c>
      <c r="E14" s="5" t="n">
        <v>-4230</v>
      </c>
    </row>
    <row r="15" spans="1:5">
      <c r="A15" s="4" t="s">
        <v>92</v>
      </c>
      <c r="B15" s="5" t="n">
        <v>-172429</v>
      </c>
      <c r="C15" s="4" t="s">
        <v>42</v>
      </c>
      <c r="D15" s="5" t="n">
        <v>-781212</v>
      </c>
      <c r="E15" s="5" t="n">
        <v>-1873</v>
      </c>
    </row>
    <row r="16" spans="1:5">
      <c r="A16" s="4" t="s">
        <v>93</v>
      </c>
      <c r="B16" s="5" t="n">
        <v>-93332</v>
      </c>
      <c r="C16" s="5" t="n">
        <v>5334</v>
      </c>
      <c r="D16" s="5" t="n">
        <v>-557615</v>
      </c>
      <c r="E16" s="5" t="n">
        <v>24280</v>
      </c>
    </row>
    <row r="17" spans="1:5">
      <c r="A17" s="4" t="s">
        <v>94</v>
      </c>
      <c r="B17" s="5" t="n">
        <v>-5264847</v>
      </c>
      <c r="C17" s="5" t="n">
        <v>-10236119</v>
      </c>
      <c r="D17" s="5" t="n">
        <v>-16189667</v>
      </c>
      <c r="E17" s="5" t="n">
        <v>-28978147</v>
      </c>
    </row>
    <row r="18" spans="1:5">
      <c r="A18" s="4" t="s">
        <v>95</v>
      </c>
      <c r="B18" s="4" t="s">
        <v>42</v>
      </c>
      <c r="C18" s="4" t="s">
        <v>42</v>
      </c>
      <c r="D18" s="5" t="n">
        <v>5060778</v>
      </c>
      <c r="E18" s="4" t="s">
        <v>42</v>
      </c>
    </row>
    <row r="19" spans="1:5">
      <c r="A19" s="4" t="s">
        <v>96</v>
      </c>
      <c r="B19" s="5" t="n">
        <v>-5264847</v>
      </c>
      <c r="C19" s="5" t="n">
        <v>-10236119</v>
      </c>
      <c r="D19" s="5" t="n">
        <v>-11128889</v>
      </c>
      <c r="E19" s="5" t="n">
        <v>-28978147</v>
      </c>
    </row>
    <row r="20" spans="1:5">
      <c r="A20" s="3" t="s">
        <v>97</v>
      </c>
    </row>
    <row r="21" spans="1:5">
      <c r="A21" s="4" t="s">
        <v>98</v>
      </c>
      <c r="B21" s="5" t="n">
        <v>-3125</v>
      </c>
      <c r="C21" s="4" t="s">
        <v>42</v>
      </c>
      <c r="D21" s="5" t="n">
        <v>4714</v>
      </c>
      <c r="E21" s="4" t="s">
        <v>42</v>
      </c>
    </row>
    <row r="22" spans="1:5">
      <c r="A22" s="4" t="s">
        <v>99</v>
      </c>
      <c r="B22" s="5" t="n">
        <v>786</v>
      </c>
      <c r="C22" s="5" t="n">
        <v>-6405</v>
      </c>
      <c r="D22" s="5" t="n">
        <v>765</v>
      </c>
      <c r="E22" s="5" t="n">
        <v>-7435</v>
      </c>
    </row>
    <row r="23" spans="1:5">
      <c r="A23" s="4" t="s">
        <v>100</v>
      </c>
      <c r="B23" s="5" t="n">
        <v>-2339</v>
      </c>
      <c r="C23" s="5" t="n">
        <v>-6405</v>
      </c>
      <c r="D23" s="5" t="n">
        <v>5479</v>
      </c>
      <c r="E23" s="5" t="n">
        <v>-7435</v>
      </c>
    </row>
    <row r="24" spans="1:5">
      <c r="A24" s="4" t="s">
        <v>101</v>
      </c>
      <c r="B24" s="5" t="n">
        <v>-5267186</v>
      </c>
      <c r="C24" s="5" t="n">
        <v>-10242524</v>
      </c>
      <c r="D24" s="5" t="n">
        <v>-11123410</v>
      </c>
      <c r="E24" s="5" t="n">
        <v>-28985582</v>
      </c>
    </row>
    <row r="25" spans="1:5">
      <c r="A25" s="4" t="s">
        <v>96</v>
      </c>
      <c r="B25" s="5" t="n">
        <v>-5264847</v>
      </c>
      <c r="C25" s="5" t="n">
        <v>-10236119</v>
      </c>
      <c r="D25" s="5" t="n">
        <v>-11128889</v>
      </c>
      <c r="E25" s="5" t="n">
        <v>-28978147</v>
      </c>
    </row>
    <row r="26" spans="1:5">
      <c r="A26" s="4" t="s">
        <v>102</v>
      </c>
      <c r="B26" s="5" t="n">
        <v>-369500</v>
      </c>
      <c r="C26" s="4" t="s">
        <v>42</v>
      </c>
      <c r="D26" s="5" t="n">
        <v>-369500</v>
      </c>
      <c r="E26" s="4" t="s">
        <v>42</v>
      </c>
    </row>
    <row r="27" spans="1:5">
      <c r="A27" s="4" t="s">
        <v>103</v>
      </c>
      <c r="B27" s="5" t="n">
        <v>-26733098</v>
      </c>
      <c r="C27" s="4" t="s">
        <v>42</v>
      </c>
      <c r="D27" s="5" t="n">
        <v>-26733098</v>
      </c>
      <c r="E27" s="4" t="s">
        <v>42</v>
      </c>
    </row>
    <row r="28" spans="1:5">
      <c r="A28" s="4" t="s">
        <v>104</v>
      </c>
      <c r="B28" s="6" t="n">
        <v>-32367445</v>
      </c>
      <c r="C28" s="6" t="n">
        <v>-10236119</v>
      </c>
      <c r="D28" s="6" t="n">
        <v>-38231487</v>
      </c>
      <c r="E28" s="6" t="n">
        <v>-28978147</v>
      </c>
    </row>
    <row r="29" spans="1:5">
      <c r="A29" s="4" t="s">
        <v>105</v>
      </c>
      <c r="B29" s="8" t="n">
        <v>-1.35</v>
      </c>
      <c r="C29" s="8" t="n">
        <v>-0.54</v>
      </c>
      <c r="D29" s="8" t="n">
        <v>-1.62</v>
      </c>
      <c r="E29" s="8" t="n">
        <v>-1.73</v>
      </c>
    </row>
    <row r="30" spans="1:5">
      <c r="A30" s="4" t="s">
        <v>106</v>
      </c>
      <c r="B30" s="5" t="n">
        <v>24015927</v>
      </c>
      <c r="C30" s="5" t="n">
        <v>18831317</v>
      </c>
      <c r="D30" s="5" t="n">
        <v>23642033</v>
      </c>
      <c r="E30" s="5" t="n">
        <v>167808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3"/>
    <col customWidth="1" max="3" min="3" width="52"/>
    <col customWidth="1" max="4" min="4" width="46"/>
    <col customWidth="1" max="5" min="5" width="27"/>
    <col customWidth="1" max="6" min="6" width="20"/>
    <col customWidth="1" max="7" min="7" width="13"/>
  </cols>
  <sheetData>
    <row r="1" spans="1:7">
      <c r="A1" s="1" t="s">
        <v>107</v>
      </c>
      <c r="B1" s="2" t="s">
        <v>108</v>
      </c>
      <c r="C1" s="2" t="s">
        <v>109</v>
      </c>
      <c r="D1" s="2" t="s">
        <v>110</v>
      </c>
      <c r="E1" s="2" t="s">
        <v>111</v>
      </c>
      <c r="F1" s="2" t="s">
        <v>112</v>
      </c>
      <c r="G1" s="2" t="s">
        <v>113</v>
      </c>
    </row>
    <row r="2" spans="1:7">
      <c r="A2" s="4" t="s">
        <v>114</v>
      </c>
      <c r="B2" s="6" t="n">
        <v>14283</v>
      </c>
      <c r="C2" s="6" t="n">
        <v>420</v>
      </c>
      <c r="D2" s="6" t="n">
        <v>98433</v>
      </c>
      <c r="E2" s="6" t="n">
        <v>159255081</v>
      </c>
      <c r="F2" s="6" t="n">
        <v>-152174866</v>
      </c>
      <c r="G2" s="6" t="n">
        <v>7193351</v>
      </c>
    </row>
    <row r="3" spans="1:7">
      <c r="A3" s="4" t="s">
        <v>115</v>
      </c>
      <c r="B3" s="5" t="n">
        <v>14282758</v>
      </c>
      <c r="C3" s="5" t="n">
        <v>419585</v>
      </c>
    </row>
    <row r="4" spans="1:7">
      <c r="A4" s="4" t="s">
        <v>116</v>
      </c>
      <c r="B4" s="6" t="n">
        <v>5448</v>
      </c>
      <c r="E4" s="5" t="n">
        <v>11007199</v>
      </c>
      <c r="G4" s="5" t="n">
        <v>11012647</v>
      </c>
    </row>
    <row r="5" spans="1:7">
      <c r="A5" s="4" t="s">
        <v>117</v>
      </c>
      <c r="B5" s="5" t="n">
        <v>5448451</v>
      </c>
    </row>
    <row r="6" spans="1:7">
      <c r="A6" s="4" t="s">
        <v>118</v>
      </c>
      <c r="B6" s="6" t="n">
        <v>9</v>
      </c>
      <c r="E6" s="5" t="n">
        <v>-9</v>
      </c>
      <c r="G6" s="4" t="s">
        <v>42</v>
      </c>
    </row>
    <row r="7" spans="1:7">
      <c r="A7" s="4" t="s">
        <v>119</v>
      </c>
      <c r="B7" s="5" t="n">
        <v>8677</v>
      </c>
    </row>
    <row r="8" spans="1:7">
      <c r="A8" s="4" t="s">
        <v>120</v>
      </c>
      <c r="B8" s="6" t="n">
        <v>25</v>
      </c>
      <c r="E8" s="5" t="n">
        <v>173748</v>
      </c>
      <c r="G8" s="5" t="n">
        <v>173773</v>
      </c>
    </row>
    <row r="9" spans="1:7">
      <c r="A9" s="4" t="s">
        <v>121</v>
      </c>
      <c r="B9" s="5" t="n">
        <v>25526</v>
      </c>
    </row>
    <row r="10" spans="1:7">
      <c r="A10" s="4" t="s">
        <v>122</v>
      </c>
      <c r="E10" s="5" t="n">
        <v>1091613</v>
      </c>
      <c r="G10" s="5" t="n">
        <v>1091613</v>
      </c>
    </row>
    <row r="11" spans="1:7">
      <c r="A11" s="4" t="s">
        <v>123</v>
      </c>
      <c r="F11" s="5" t="n">
        <v>16624</v>
      </c>
      <c r="G11" s="5" t="n">
        <v>16624</v>
      </c>
    </row>
    <row r="12" spans="1:7">
      <c r="A12" s="4" t="s">
        <v>124</v>
      </c>
      <c r="D12" s="5" t="n">
        <v>-7435</v>
      </c>
      <c r="G12" s="5" t="n">
        <v>-7435</v>
      </c>
    </row>
    <row r="13" spans="1:7">
      <c r="A13" s="4" t="s">
        <v>125</v>
      </c>
      <c r="F13" s="5" t="n">
        <v>-28978147</v>
      </c>
      <c r="G13" s="5" t="n">
        <v>-28978147</v>
      </c>
    </row>
    <row r="14" spans="1:7">
      <c r="A14" s="4" t="s">
        <v>126</v>
      </c>
      <c r="B14" s="6" t="n">
        <v>19765</v>
      </c>
      <c r="C14" s="6" t="n">
        <v>420</v>
      </c>
      <c r="D14" s="5" t="n">
        <v>90998</v>
      </c>
      <c r="E14" s="5" t="n">
        <v>171527632</v>
      </c>
      <c r="F14" s="5" t="n">
        <v>-181136389</v>
      </c>
      <c r="G14" s="5" t="n">
        <v>-9497574</v>
      </c>
    </row>
    <row r="15" spans="1:7">
      <c r="A15" s="4" t="s">
        <v>127</v>
      </c>
      <c r="B15" s="5" t="n">
        <v>19765412</v>
      </c>
      <c r="C15" s="5" t="n">
        <v>419585</v>
      </c>
    </row>
    <row r="16" spans="1:7">
      <c r="A16" s="4" t="s">
        <v>128</v>
      </c>
      <c r="B16" s="6" t="n">
        <v>17004</v>
      </c>
      <c r="C16" s="6" t="n">
        <v>420</v>
      </c>
      <c r="D16" s="5" t="n">
        <v>97403</v>
      </c>
      <c r="E16" s="5" t="n">
        <v>164307314</v>
      </c>
      <c r="F16" s="5" t="n">
        <v>-170900158</v>
      </c>
      <c r="G16" s="5" t="n">
        <v>-6478017</v>
      </c>
    </row>
    <row r="17" spans="1:7">
      <c r="A17" s="4" t="s">
        <v>129</v>
      </c>
      <c r="B17" s="5" t="n">
        <v>17003848</v>
      </c>
      <c r="C17" s="5" t="n">
        <v>419585</v>
      </c>
    </row>
    <row r="18" spans="1:7">
      <c r="A18" s="4" t="s">
        <v>116</v>
      </c>
      <c r="B18" s="6" t="n">
        <v>2761</v>
      </c>
      <c r="E18" s="5" t="n">
        <v>6860173</v>
      </c>
      <c r="G18" s="5" t="n">
        <v>6862934</v>
      </c>
    </row>
    <row r="19" spans="1:7">
      <c r="A19" s="4" t="s">
        <v>117</v>
      </c>
      <c r="B19" s="5" t="n">
        <v>2761564</v>
      </c>
    </row>
    <row r="20" spans="1:7">
      <c r="A20" s="4" t="s">
        <v>122</v>
      </c>
      <c r="E20" s="5" t="n">
        <v>360145</v>
      </c>
      <c r="G20" s="5" t="n">
        <v>360145</v>
      </c>
    </row>
    <row r="21" spans="1:7">
      <c r="A21" s="4" t="s">
        <v>123</v>
      </c>
      <c r="F21" s="5" t="n">
        <v>-112</v>
      </c>
      <c r="G21" s="5" t="n">
        <v>-112</v>
      </c>
    </row>
    <row r="22" spans="1:7">
      <c r="A22" s="4" t="s">
        <v>124</v>
      </c>
      <c r="F22" s="5" t="n">
        <v>-6405</v>
      </c>
      <c r="G22" s="5" t="n">
        <v>-6405</v>
      </c>
    </row>
    <row r="23" spans="1:7">
      <c r="A23" s="4" t="s">
        <v>125</v>
      </c>
      <c r="F23" s="5" t="n">
        <v>-10236119</v>
      </c>
      <c r="G23" s="5" t="n">
        <v>-10236119</v>
      </c>
    </row>
    <row r="24" spans="1:7">
      <c r="A24" s="4" t="s">
        <v>126</v>
      </c>
      <c r="B24" s="6" t="n">
        <v>19765</v>
      </c>
      <c r="C24" s="6" t="n">
        <v>420</v>
      </c>
      <c r="D24" s="5" t="n">
        <v>90998</v>
      </c>
      <c r="E24" s="5" t="n">
        <v>171527632</v>
      </c>
      <c r="F24" s="5" t="n">
        <v>-181136389</v>
      </c>
      <c r="G24" s="5" t="n">
        <v>-9497574</v>
      </c>
    </row>
    <row r="25" spans="1:7">
      <c r="A25" s="4" t="s">
        <v>127</v>
      </c>
      <c r="B25" s="5" t="n">
        <v>19765412</v>
      </c>
      <c r="C25" s="5" t="n">
        <v>419585</v>
      </c>
    </row>
    <row r="26" spans="1:7">
      <c r="A26" s="4" t="s">
        <v>130</v>
      </c>
      <c r="B26" s="6" t="n">
        <v>21775</v>
      </c>
      <c r="C26" s="6" t="n">
        <v>420</v>
      </c>
      <c r="D26" s="5" t="n">
        <v>96522</v>
      </c>
      <c r="E26" s="5" t="n">
        <v>183803637</v>
      </c>
      <c r="F26" s="5" t="n">
        <v>-178988098</v>
      </c>
      <c r="G26" s="5" t="n">
        <v>4934256</v>
      </c>
    </row>
    <row r="27" spans="1:7">
      <c r="A27" s="4" t="s">
        <v>131</v>
      </c>
      <c r="B27" s="5" t="n">
        <v>21775173</v>
      </c>
      <c r="C27" s="5" t="n">
        <v>419585</v>
      </c>
    </row>
    <row r="28" spans="1:7">
      <c r="A28" s="4" t="s">
        <v>116</v>
      </c>
      <c r="B28" s="6" t="n">
        <v>1768</v>
      </c>
      <c r="E28" s="5" t="n">
        <v>15232761</v>
      </c>
      <c r="G28" s="5" t="n">
        <v>15234529</v>
      </c>
    </row>
    <row r="29" spans="1:7">
      <c r="A29" s="4" t="s">
        <v>117</v>
      </c>
      <c r="B29" s="5" t="n">
        <v>1768012</v>
      </c>
    </row>
    <row r="30" spans="1:7">
      <c r="A30" s="4" t="s">
        <v>118</v>
      </c>
      <c r="B30" s="6" t="n">
        <v>19</v>
      </c>
      <c r="E30" s="5" t="n">
        <v>-19</v>
      </c>
    </row>
    <row r="31" spans="1:7">
      <c r="A31" s="4" t="s">
        <v>119</v>
      </c>
      <c r="B31" s="5" t="n">
        <v>19425</v>
      </c>
    </row>
    <row r="32" spans="1:7">
      <c r="A32" s="4" t="s">
        <v>132</v>
      </c>
      <c r="B32" s="6" t="n">
        <v>1945</v>
      </c>
      <c r="E32" s="5" t="n">
        <v>8656288</v>
      </c>
      <c r="G32" s="5" t="n">
        <v>8658233</v>
      </c>
    </row>
    <row r="33" spans="1:7">
      <c r="A33" s="4" t="s">
        <v>133</v>
      </c>
      <c r="B33" s="5" t="n">
        <v>1944707</v>
      </c>
    </row>
    <row r="34" spans="1:7">
      <c r="A34" s="4" t="s">
        <v>134</v>
      </c>
      <c r="E34" s="5" t="n">
        <v>8900264</v>
      </c>
      <c r="G34" s="5" t="n">
        <v>8900264</v>
      </c>
    </row>
    <row r="35" spans="1:7">
      <c r="A35" s="4" t="s">
        <v>135</v>
      </c>
      <c r="C35" s="6" t="n">
        <v>-226</v>
      </c>
      <c r="E35" s="5" t="n">
        <v>226</v>
      </c>
      <c r="G35" s="4" t="s">
        <v>42</v>
      </c>
    </row>
    <row r="36" spans="1:7">
      <c r="A36" s="4" t="s">
        <v>136</v>
      </c>
      <c r="C36" s="5" t="n">
        <v>-225962</v>
      </c>
    </row>
    <row r="37" spans="1:7">
      <c r="A37" s="4" t="s">
        <v>137</v>
      </c>
      <c r="C37" s="6" t="n">
        <v>100</v>
      </c>
      <c r="G37" s="5" t="n">
        <v>100</v>
      </c>
    </row>
    <row r="38" spans="1:7">
      <c r="A38" s="4" t="s">
        <v>138</v>
      </c>
      <c r="C38" s="5" t="n">
        <v>100000</v>
      </c>
    </row>
    <row r="39" spans="1:7">
      <c r="A39" s="4" t="s">
        <v>139</v>
      </c>
      <c r="B39" s="6" t="n">
        <v>37</v>
      </c>
      <c r="E39" s="5" t="n">
        <v>117492</v>
      </c>
      <c r="G39" s="5" t="n">
        <v>117529</v>
      </c>
    </row>
    <row r="40" spans="1:7">
      <c r="A40" s="4" t="s">
        <v>140</v>
      </c>
      <c r="B40" s="5" t="n">
        <v>36590</v>
      </c>
    </row>
    <row r="41" spans="1:7">
      <c r="A41" s="4" t="s">
        <v>141</v>
      </c>
      <c r="B41" s="6" t="n">
        <v>100</v>
      </c>
      <c r="C41" s="6" t="n">
        <v>-50</v>
      </c>
      <c r="E41" s="5" t="n">
        <v>-50</v>
      </c>
    </row>
    <row r="42" spans="1:7">
      <c r="A42" s="4" t="s">
        <v>142</v>
      </c>
      <c r="B42" s="5" t="n">
        <v>100000</v>
      </c>
      <c r="C42" s="5" t="n">
        <v>-50000</v>
      </c>
    </row>
    <row r="43" spans="1:7">
      <c r="A43" s="4" t="s">
        <v>143</v>
      </c>
      <c r="B43" s="6" t="n">
        <v>7</v>
      </c>
      <c r="E43" s="5" t="n">
        <v>-7</v>
      </c>
    </row>
    <row r="44" spans="1:7">
      <c r="A44" s="4" t="s">
        <v>144</v>
      </c>
      <c r="B44" s="5" t="n">
        <v>6522</v>
      </c>
    </row>
    <row r="45" spans="1:7">
      <c r="A45" s="4" t="s">
        <v>122</v>
      </c>
      <c r="E45" s="5" t="n">
        <v>1986274</v>
      </c>
      <c r="G45" s="5" t="n">
        <v>1986274</v>
      </c>
    </row>
    <row r="46" spans="1:7">
      <c r="A46" s="4" t="s">
        <v>124</v>
      </c>
      <c r="D46" s="5" t="n">
        <v>5479</v>
      </c>
      <c r="G46" s="5" t="n">
        <v>5479</v>
      </c>
    </row>
    <row r="47" spans="1:7">
      <c r="A47" s="4" t="s">
        <v>125</v>
      </c>
      <c r="F47" s="5" t="n">
        <v>-11128889</v>
      </c>
      <c r="G47" s="5" t="n">
        <v>-11128889</v>
      </c>
    </row>
    <row r="48" spans="1:7">
      <c r="A48" s="4" t="s">
        <v>145</v>
      </c>
      <c r="B48" s="6" t="n">
        <v>25651</v>
      </c>
      <c r="C48" s="6" t="n">
        <v>244</v>
      </c>
      <c r="D48" s="5" t="n">
        <v>102001</v>
      </c>
      <c r="E48" s="5" t="n">
        <v>218696866</v>
      </c>
      <c r="F48" s="5" t="n">
        <v>-190116987</v>
      </c>
      <c r="G48" s="5" t="n">
        <v>28707775</v>
      </c>
    </row>
    <row r="49" spans="1:7">
      <c r="A49" s="4" t="s">
        <v>146</v>
      </c>
      <c r="B49" s="5" t="n">
        <v>25650429</v>
      </c>
      <c r="C49" s="5" t="n">
        <v>243623</v>
      </c>
    </row>
    <row r="50" spans="1:7">
      <c r="A50" s="4" t="s">
        <v>147</v>
      </c>
      <c r="B50" s="6" t="n">
        <v>23821</v>
      </c>
      <c r="C50" s="6" t="n">
        <v>370</v>
      </c>
      <c r="D50" s="5" t="n">
        <v>104340</v>
      </c>
      <c r="E50" s="5" t="n">
        <v>201198660</v>
      </c>
      <c r="F50" s="5" t="n">
        <v>-184852140</v>
      </c>
      <c r="G50" s="5" t="n">
        <v>16475051</v>
      </c>
    </row>
    <row r="51" spans="1:7">
      <c r="A51" s="4" t="s">
        <v>148</v>
      </c>
      <c r="B51" s="5" t="n">
        <v>23820334</v>
      </c>
      <c r="C51" s="5" t="n">
        <v>369585</v>
      </c>
    </row>
    <row r="52" spans="1:7">
      <c r="A52" s="4" t="s">
        <v>118</v>
      </c>
      <c r="B52" s="6" t="n">
        <v>6</v>
      </c>
      <c r="E52" s="5" t="n">
        <v>-6</v>
      </c>
    </row>
    <row r="53" spans="1:7">
      <c r="A53" s="4" t="s">
        <v>119</v>
      </c>
      <c r="B53" s="5" t="n">
        <v>6483</v>
      </c>
    </row>
    <row r="54" spans="1:7">
      <c r="A54" s="4" t="s">
        <v>132</v>
      </c>
      <c r="B54" s="6" t="n">
        <v>1823</v>
      </c>
      <c r="E54" s="5" t="n">
        <v>8022348</v>
      </c>
      <c r="G54" s="5" t="n">
        <v>8024171</v>
      </c>
    </row>
    <row r="55" spans="1:7">
      <c r="A55" s="4" t="s">
        <v>133</v>
      </c>
      <c r="B55" s="5" t="n">
        <v>1822862</v>
      </c>
    </row>
    <row r="56" spans="1:7">
      <c r="A56" s="4" t="s">
        <v>134</v>
      </c>
      <c r="E56" s="5" t="n">
        <v>8900264</v>
      </c>
      <c r="G56" s="5" t="n">
        <v>8900264</v>
      </c>
    </row>
    <row r="57" spans="1:7">
      <c r="A57" s="4" t="s">
        <v>135</v>
      </c>
      <c r="C57" s="6" t="n">
        <v>-226</v>
      </c>
      <c r="E57" s="5" t="n">
        <v>226</v>
      </c>
      <c r="G57" s="4" t="s">
        <v>42</v>
      </c>
    </row>
    <row r="58" spans="1:7">
      <c r="A58" s="4" t="s">
        <v>136</v>
      </c>
      <c r="C58" s="5" t="n">
        <v>-225962</v>
      </c>
    </row>
    <row r="59" spans="1:7">
      <c r="A59" s="4" t="s">
        <v>137</v>
      </c>
      <c r="C59" s="6" t="n">
        <v>100</v>
      </c>
      <c r="G59" s="5" t="n">
        <v>100</v>
      </c>
    </row>
    <row r="60" spans="1:7">
      <c r="A60" s="4" t="s">
        <v>138</v>
      </c>
      <c r="C60" s="5" t="n">
        <v>100000</v>
      </c>
    </row>
    <row r="61" spans="1:7">
      <c r="A61" s="4" t="s">
        <v>139</v>
      </c>
      <c r="B61" s="6" t="n">
        <v>1</v>
      </c>
      <c r="E61" s="5" t="n">
        <v>4762</v>
      </c>
      <c r="G61" s="5" t="n">
        <v>4763</v>
      </c>
    </row>
    <row r="62" spans="1:7">
      <c r="A62" s="4" t="s">
        <v>140</v>
      </c>
      <c r="B62" s="5" t="n">
        <v>750</v>
      </c>
    </row>
    <row r="63" spans="1:7">
      <c r="A63" s="4" t="s">
        <v>122</v>
      </c>
      <c r="E63" s="5" t="n">
        <v>570612</v>
      </c>
      <c r="G63" s="5" t="n">
        <v>570612</v>
      </c>
    </row>
    <row r="64" spans="1:7">
      <c r="A64" s="4" t="s">
        <v>124</v>
      </c>
      <c r="D64" s="5" t="n">
        <v>-2339</v>
      </c>
      <c r="G64" s="5" t="n">
        <v>-2339</v>
      </c>
    </row>
    <row r="65" spans="1:7">
      <c r="A65" s="4" t="s">
        <v>125</v>
      </c>
      <c r="F65" s="5" t="n">
        <v>-5264847</v>
      </c>
      <c r="G65" s="5" t="n">
        <v>-5264847</v>
      </c>
    </row>
    <row r="66" spans="1:7">
      <c r="A66" s="4" t="s">
        <v>145</v>
      </c>
      <c r="B66" s="6" t="n">
        <v>25651</v>
      </c>
      <c r="C66" s="6" t="n">
        <v>244</v>
      </c>
      <c r="D66" s="6" t="n">
        <v>102001</v>
      </c>
      <c r="E66" s="6" t="n">
        <v>218696866</v>
      </c>
      <c r="F66" s="6" t="n">
        <v>-190116987</v>
      </c>
      <c r="G66" s="6" t="n">
        <v>28707775</v>
      </c>
    </row>
    <row r="67" spans="1:7">
      <c r="A67" s="4" t="s">
        <v>146</v>
      </c>
      <c r="B67" s="5" t="n">
        <v>25650429</v>
      </c>
      <c r="C67" s="5" t="n">
        <v>243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3" t="s">
        <v>150</v>
      </c>
    </row>
    <row r="4" spans="1:3">
      <c r="A4" s="4" t="s">
        <v>125</v>
      </c>
      <c r="B4" s="6" t="n">
        <v>-11128889</v>
      </c>
      <c r="C4" s="6" t="n">
        <v>-28978147</v>
      </c>
    </row>
    <row r="5" spans="1:3">
      <c r="A5" s="3" t="s">
        <v>151</v>
      </c>
    </row>
    <row r="6" spans="1:3">
      <c r="A6" s="4" t="s">
        <v>122</v>
      </c>
      <c r="B6" s="5" t="n">
        <v>1986274</v>
      </c>
      <c r="C6" s="5" t="n">
        <v>1091613</v>
      </c>
    </row>
    <row r="7" spans="1:3">
      <c r="A7" s="4" t="s">
        <v>152</v>
      </c>
      <c r="B7" s="5" t="n">
        <v>313097</v>
      </c>
      <c r="C7" s="4" t="s">
        <v>42</v>
      </c>
    </row>
    <row r="8" spans="1:3">
      <c r="A8" s="4" t="s">
        <v>153</v>
      </c>
      <c r="B8" s="5" t="n">
        <v>461839</v>
      </c>
      <c r="C8" s="4" t="s">
        <v>42</v>
      </c>
    </row>
    <row r="9" spans="1:3">
      <c r="A9" s="4" t="s">
        <v>154</v>
      </c>
      <c r="B9" s="5" t="n">
        <v>56568</v>
      </c>
      <c r="C9" s="5" t="n">
        <v>56791</v>
      </c>
    </row>
    <row r="10" spans="1:3">
      <c r="A10" s="3" t="s">
        <v>155</v>
      </c>
    </row>
    <row r="11" spans="1:3">
      <c r="A11" s="4" t="s">
        <v>156</v>
      </c>
      <c r="B11" s="5" t="n">
        <v>6634</v>
      </c>
      <c r="C11" s="5" t="n">
        <v>-247317</v>
      </c>
    </row>
    <row r="12" spans="1:3">
      <c r="A12" s="4" t="s">
        <v>157</v>
      </c>
      <c r="B12" s="5" t="n">
        <v>45010</v>
      </c>
      <c r="C12" s="5" t="n">
        <v>253017</v>
      </c>
    </row>
    <row r="13" spans="1:3">
      <c r="A13" s="4" t="s">
        <v>158</v>
      </c>
      <c r="B13" s="5" t="n">
        <v>-155484</v>
      </c>
      <c r="C13" s="5" t="n">
        <v>-157694</v>
      </c>
    </row>
    <row r="14" spans="1:3">
      <c r="A14" s="4" t="s">
        <v>159</v>
      </c>
      <c r="B14" s="5" t="n">
        <v>-1533649</v>
      </c>
      <c r="C14" s="5" t="n">
        <v>6074905</v>
      </c>
    </row>
    <row r="15" spans="1:3">
      <c r="A15" s="4" t="s">
        <v>160</v>
      </c>
      <c r="B15" s="5" t="n">
        <v>-1212100</v>
      </c>
      <c r="C15" s="5" t="n">
        <v>5481382</v>
      </c>
    </row>
    <row r="16" spans="1:3">
      <c r="A16" s="4" t="s">
        <v>161</v>
      </c>
      <c r="B16" s="5" t="n">
        <v>-6618</v>
      </c>
      <c r="C16" s="5" t="n">
        <v>-74964</v>
      </c>
    </row>
    <row r="17" spans="1:3">
      <c r="A17" s="4" t="s">
        <v>162</v>
      </c>
      <c r="B17" s="5" t="n">
        <v>-11167318</v>
      </c>
      <c r="C17" s="5" t="n">
        <v>-16500414</v>
      </c>
    </row>
    <row r="18" spans="1:3">
      <c r="A18" s="3" t="s">
        <v>163</v>
      </c>
    </row>
    <row r="19" spans="1:3">
      <c r="A19" s="4" t="s">
        <v>164</v>
      </c>
      <c r="B19" s="5" t="n">
        <v>-13716503</v>
      </c>
      <c r="C19" s="4" t="s">
        <v>42</v>
      </c>
    </row>
    <row r="20" spans="1:3">
      <c r="A20" s="4" t="s">
        <v>165</v>
      </c>
      <c r="B20" s="5" t="n">
        <v>1426927</v>
      </c>
      <c r="C20" s="5" t="n">
        <v>1604198</v>
      </c>
    </row>
    <row r="21" spans="1:3">
      <c r="A21" s="4" t="s">
        <v>166</v>
      </c>
      <c r="B21" s="5" t="n">
        <v>-27142</v>
      </c>
      <c r="C21" s="5" t="n">
        <v>-48893</v>
      </c>
    </row>
    <row r="22" spans="1:3">
      <c r="A22" s="4" t="s">
        <v>167</v>
      </c>
      <c r="B22" s="5" t="n">
        <v>-12316718</v>
      </c>
      <c r="C22" s="5" t="n">
        <v>1555305</v>
      </c>
    </row>
    <row r="23" spans="1:3">
      <c r="A23" s="3" t="s">
        <v>168</v>
      </c>
    </row>
    <row r="24" spans="1:3">
      <c r="A24" s="4" t="s">
        <v>169</v>
      </c>
      <c r="B24" s="5" t="n">
        <v>15234529</v>
      </c>
      <c r="C24" s="5" t="n">
        <v>11012647</v>
      </c>
    </row>
    <row r="25" spans="1:3">
      <c r="A25" s="4" t="s">
        <v>170</v>
      </c>
      <c r="B25" s="5" t="n">
        <v>8658233</v>
      </c>
      <c r="C25" s="4" t="s">
        <v>42</v>
      </c>
    </row>
    <row r="26" spans="1:3">
      <c r="A26" s="4" t="s">
        <v>171</v>
      </c>
      <c r="B26" s="5" t="n">
        <v>2000000</v>
      </c>
      <c r="C26" s="4" t="s">
        <v>42</v>
      </c>
    </row>
    <row r="27" spans="1:3">
      <c r="A27" s="4" t="s">
        <v>172</v>
      </c>
      <c r="B27" s="5" t="n">
        <v>117529</v>
      </c>
      <c r="C27" s="4" t="s">
        <v>42</v>
      </c>
    </row>
    <row r="28" spans="1:3">
      <c r="A28" s="4" t="s">
        <v>173</v>
      </c>
      <c r="B28" s="5" t="n">
        <v>26010291</v>
      </c>
      <c r="C28" s="5" t="n">
        <v>11012647</v>
      </c>
    </row>
    <row r="29" spans="1:3">
      <c r="A29" s="4" t="s">
        <v>174</v>
      </c>
      <c r="B29" s="5" t="n">
        <v>-6232</v>
      </c>
      <c r="C29" s="5" t="n">
        <v>-3399</v>
      </c>
    </row>
    <row r="30" spans="1:3">
      <c r="A30" s="4" t="s">
        <v>175</v>
      </c>
      <c r="B30" s="5" t="n">
        <v>2520023</v>
      </c>
      <c r="C30" s="5" t="n">
        <v>-3935861</v>
      </c>
    </row>
    <row r="31" spans="1:3">
      <c r="A31" s="4" t="s">
        <v>176</v>
      </c>
      <c r="B31" s="5" t="n">
        <v>17795323</v>
      </c>
      <c r="C31" s="5" t="n">
        <v>10551282</v>
      </c>
    </row>
    <row r="32" spans="1:3">
      <c r="A32" s="4" t="s">
        <v>177</v>
      </c>
      <c r="B32" s="5" t="n">
        <v>20315346</v>
      </c>
      <c r="C32" s="5" t="n">
        <v>6615421</v>
      </c>
    </row>
    <row r="33" spans="1:3">
      <c r="A33" s="4" t="s">
        <v>178</v>
      </c>
      <c r="B33" s="5" t="n">
        <v>6276</v>
      </c>
      <c r="C33" s="5" t="n">
        <v>1873</v>
      </c>
    </row>
    <row r="34" spans="1:3">
      <c r="A34" s="3" t="s">
        <v>179</v>
      </c>
    </row>
    <row r="35" spans="1:3">
      <c r="A35" s="4" t="s">
        <v>102</v>
      </c>
      <c r="B35" s="5" t="n">
        <v>369500</v>
      </c>
    </row>
    <row r="36" spans="1:3">
      <c r="A36" s="4" t="s">
        <v>180</v>
      </c>
      <c r="B36" s="5" t="n">
        <v>26733098</v>
      </c>
    </row>
    <row r="37" spans="1:3">
      <c r="A37" s="4" t="s">
        <v>181</v>
      </c>
      <c r="B37" s="5" t="n">
        <v>50</v>
      </c>
      <c r="C37" s="4" t="s">
        <v>42</v>
      </c>
    </row>
    <row r="38" spans="1:3">
      <c r="A38" s="4" t="s">
        <v>182</v>
      </c>
      <c r="B38" s="4" t="s">
        <v>42</v>
      </c>
      <c r="C38" s="5" t="n">
        <v>173773</v>
      </c>
    </row>
    <row r="39" spans="1:3">
      <c r="A39" s="4" t="s">
        <v>183</v>
      </c>
      <c r="B39" s="5" t="n">
        <v>5000</v>
      </c>
      <c r="C39" s="4" t="s">
        <v>42</v>
      </c>
    </row>
    <row r="40" spans="1:3">
      <c r="A40" s="4" t="s">
        <v>184</v>
      </c>
      <c r="B40" s="6" t="n">
        <v>19</v>
      </c>
      <c r="C40" s="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2:30Z</dcterms:created>
  <dcterms:modified xmlns:dcterms="http://purl.org/dc/terms/" xmlns:xsi="http://www.w3.org/2001/XMLSchema-instance" xsi:type="dcterms:W3CDTF">2019-11-14T16:42:30Z</dcterms:modified>
</cp:coreProperties>
</file>